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Description of Business and Sig" sheetId="7" r:id="rId7"/>
    <s:sheet name="Business Condition and Liquidit" sheetId="8" r:id="rId8"/>
    <s:sheet name="Purchased Asset and Investments" sheetId="9" r:id="rId9"/>
    <s:sheet name="Inventories" sheetId="10" r:id="rId10"/>
    <s:sheet name="Property, Plant and Equipment" sheetId="11" r:id="rId11"/>
    <s:sheet name="Patents and Other Intangible As" sheetId="12" r:id="rId12"/>
    <s:sheet name="Convertible Debentures and Note" sheetId="13" r:id="rId13"/>
    <s:sheet name="Lease Obligations" sheetId="14" r:id="rId14"/>
    <s:sheet name="Shareholders' Equity, Mandatori" sheetId="15" r:id="rId15"/>
    <s:sheet name="Income Taxes" sheetId="16" r:id="rId16"/>
    <s:sheet name="Commitments and Contingencies" sheetId="17" r:id="rId17"/>
    <s:sheet name="Asset Retirement Obligations" sheetId="18" r:id="rId18"/>
    <s:sheet name="Fair Value Measurements" sheetId="19" r:id="rId19"/>
    <s:sheet name="Segment Information" sheetId="20" r:id="rId20"/>
    <s:sheet name="Subsequent Events" sheetId="21" r:id="rId21"/>
    <s:sheet name="Accounting Policies (Policies)" sheetId="22" r:id="rId22"/>
    <s:sheet name="Description of Business and S23" sheetId="23" r:id="rId23"/>
    <s:sheet name="Purchased Asset and Investmen24" sheetId="24" r:id="rId24"/>
    <s:sheet name="Inventories (Tables)" sheetId="25" r:id="rId25"/>
    <s:sheet name="Property, Plant and Equipment (" sheetId="26" r:id="rId26"/>
    <s:sheet name="Patents and Other Intangible 27" sheetId="27" r:id="rId27"/>
    <s:sheet name="Convertible Debentures and No28" sheetId="28" r:id="rId28"/>
    <s:sheet name="Lease Obligations (Tables)" sheetId="29" r:id="rId29"/>
    <s:sheet name="Shareholders' Equity, Mandato30" sheetId="30" r:id="rId30"/>
    <s:sheet name="Income Taxes (Tables)" sheetId="31" r:id="rId31"/>
    <s:sheet name="Asset Retirement Obligations (T" sheetId="32" r:id="rId32"/>
    <s:sheet name="Segment Information (Tables)" sheetId="33" r:id="rId33"/>
    <s:sheet name="Description of Business and S34" sheetId="34" r:id="rId34"/>
    <s:sheet name="Description of Business and S35" sheetId="35" r:id="rId35"/>
    <s:sheet name="Business Condition and Liquid36" sheetId="36" r:id="rId36"/>
    <s:sheet name="Purchased Asset and Investmen37" sheetId="37" r:id="rId37"/>
    <s:sheet name="Purchased Asset and Investmen38" sheetId="38" r:id="rId38"/>
    <s:sheet name="Inventories (Details)" sheetId="39" r:id="rId39"/>
    <s:sheet name="Inventories (Details Narrative)" sheetId="40" r:id="rId40"/>
    <s:sheet name="Property, Plant and Equipment -" sheetId="41" r:id="rId41"/>
    <s:sheet name="Property, Plant and Equipment42" sheetId="42" r:id="rId42"/>
    <s:sheet name="Patents and Other Intangible 43" sheetId="43" r:id="rId43"/>
    <s:sheet name="Patents and Other Intangible 44" sheetId="44" r:id="rId44"/>
    <s:sheet name="Patents and Other Intangible 45" sheetId="45" r:id="rId45"/>
    <s:sheet name="Convertible Debentures and No46" sheetId="46" r:id="rId46"/>
    <s:sheet name="Convertible Debentures and No47" sheetId="47" r:id="rId47"/>
    <s:sheet name="Convertible Debentures and No48" sheetId="48" r:id="rId48"/>
    <s:sheet name="Lease Obligations - Schedule of" sheetId="49" r:id="rId49"/>
    <s:sheet name="Lease Obligations (Details Narr" sheetId="50" r:id="rId50"/>
    <s:sheet name="Shareholders' Equity - Schedule" sheetId="51" r:id="rId51"/>
    <s:sheet name="Shareholders' Equity - Schedu52" sheetId="52" r:id="rId52"/>
    <s:sheet name="Shareholders' Equity - Warrants" sheetId="53" r:id="rId53"/>
    <s:sheet name="Shareholders' Equity - Mandator" sheetId="54" r:id="rId54"/>
    <s:sheet name="Shareholders' Equity - Employee" sheetId="55" r:id="rId55"/>
    <s:sheet name="Shareholders' Equity - Equity I" sheetId="56" r:id="rId56"/>
    <s:sheet name="Income Taxes - Schedule of Effe" sheetId="57" r:id="rId57"/>
    <s:sheet name="Income Taxes - Schedule of Defe" sheetId="58" r:id="rId58"/>
    <s:sheet name="Income Taxes (Details Narrative" sheetId="59" r:id="rId59"/>
    <s:sheet name="Commitments and Contingencies (" sheetId="60" r:id="rId60"/>
    <s:sheet name="Asset Retirement Obligations (D" sheetId="61" r:id="rId61"/>
    <s:sheet name="Asset Retirement Obligations 62" sheetId="62" r:id="rId62"/>
    <s:sheet name="Segment Information (Details)" sheetId="63" r:id="rId63"/>
    <s:sheet name="Segment Information (Details Na" sheetId="64" r:id="rId64"/>
    <s:sheet name="Subsequent Events (Details Narr" sheetId="65" r:id="rId65"/>
  </s:sheets>
  <s:definedNames/>
  <s:calcPr calcId="124519" calcMode="auto" fullCalcOnLoad="1"/>
</s:workbook>
</file>

<file path=xl/sharedStrings.xml><?xml version="1.0" encoding="utf-8"?>
<sst xmlns="http://schemas.openxmlformats.org/spreadsheetml/2006/main" uniqueCount="600">
  <si>
    <t>Document and Entity Information - USD ($)</t>
  </si>
  <si>
    <t>12 Months Ended</t>
  </si>
  <si>
    <t>Dec. 31, 2015</t>
  </si>
  <si>
    <t>Mar. 14, 2016</t>
  </si>
  <si>
    <t>Jun. 30, 2015</t>
  </si>
  <si>
    <t>Document And Entity Information</t>
  </si>
  <si>
    <t>Entity Registrant Name</t>
  </si>
  <si>
    <t>INTERNATIONAL ISOTOPE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Accounts receivable</t>
  </si>
  <si>
    <t>Inventories</t>
  </si>
  <si>
    <t>Prepaids and other current assets</t>
  </si>
  <si>
    <t>Total current assets</t>
  </si>
  <si>
    <t>Long-term assets</t>
  </si>
  <si>
    <t>Restricted certificate of deposit</t>
  </si>
  <si>
    <t>Property, plant and equipment, net</t>
  </si>
  <si>
    <t>Investment</t>
  </si>
  <si>
    <t>Patents and other intangibles, net</t>
  </si>
  <si>
    <t>Total long-term assets</t>
  </si>
  <si>
    <t>Total assets</t>
  </si>
  <si>
    <t>Current liabilities</t>
  </si>
  <si>
    <t>Accounts payable</t>
  </si>
  <si>
    <t>Accrued liabilities</t>
  </si>
  <si>
    <t>Current portion of unearned revenue</t>
  </si>
  <si>
    <t>Current installments of notes payable, net of debt discount</t>
  </si>
  <si>
    <t>Total current liabilities</t>
  </si>
  <si>
    <t>Long-term liabilities</t>
  </si>
  <si>
    <t>Convertible debt, net of debt discount</t>
  </si>
  <si>
    <t>Notes payable, net of current portion and debt discount</t>
  </si>
  <si>
    <t>Unearned revenue</t>
  </si>
  <si>
    <t>Obligation for lease disposal costs</t>
  </si>
  <si>
    <t>Mandatorily redeemable convertible preferred stock</t>
  </si>
  <si>
    <t>Total long-term liabilities</t>
  </si>
  <si>
    <t>Total liabilities</t>
  </si>
  <si>
    <t>Stockholders' Equity</t>
  </si>
  <si>
    <t>Common stock</t>
  </si>
  <si>
    <t>Additional paid-in capital</t>
  </si>
  <si>
    <t>Accumulated deficit</t>
  </si>
  <si>
    <t>Equity attributable to International Isotopes Inc. stockholders</t>
  </si>
  <si>
    <t>Equity attributable to non-controlling interest</t>
  </si>
  <si>
    <t>Total equity</t>
  </si>
  <si>
    <t>Total liabilities and stockholders' equity</t>
  </si>
  <si>
    <t>Consolidated Balance Sheets (Parenthetical) - $ / shares</t>
  </si>
  <si>
    <t>Statement of Financial Position [Abstract]</t>
  </si>
  <si>
    <t>Common stock, par value in dollars</t>
  </si>
  <si>
    <t>Common stock, shares authorized</t>
  </si>
  <si>
    <t>Common stock, shares issued</t>
  </si>
  <si>
    <t>Common stock, shares outstanding</t>
  </si>
  <si>
    <t>Consolidated Statements of Operations - USD ($)</t>
  </si>
  <si>
    <t>Income Statement [Abstract]</t>
  </si>
  <si>
    <t>Sale of product</t>
  </si>
  <si>
    <t>Cost of product</t>
  </si>
  <si>
    <t>Gross profit</t>
  </si>
  <si>
    <t>Operating costs and expenses:</t>
  </si>
  <si>
    <t>Salaries and contract labor</t>
  </si>
  <si>
    <t>General, administrative and consulting</t>
  </si>
  <si>
    <t>Research and development</t>
  </si>
  <si>
    <t>Total operating expenses</t>
  </si>
  <si>
    <t>Operating loss</t>
  </si>
  <si>
    <t>Other income (expense):</t>
  </si>
  <si>
    <t>Other income</t>
  </si>
  <si>
    <t>Equity in net income of affiliate</t>
  </si>
  <si>
    <t>Interest income</t>
  </si>
  <si>
    <t>Interest expense</t>
  </si>
  <si>
    <t>Total other expense</t>
  </si>
  <si>
    <t>Net loss</t>
  </si>
  <si>
    <t>Income/(loss) attributable to noncontrolling interest</t>
  </si>
  <si>
    <t>Net loss attributable to International Isotopes Inc.</t>
  </si>
  <si>
    <t>Net loss per common share - basic and diluted</t>
  </si>
  <si>
    <t>Weighted average common shares outstanding - basic and diluted</t>
  </si>
  <si>
    <t>Consolidated Statement of Stockholders' Equity - USD ($)</t>
  </si>
  <si>
    <t>Common Stock</t>
  </si>
  <si>
    <t>Additional Paid-In Capital</t>
  </si>
  <si>
    <t>Accumulated Deficit</t>
  </si>
  <si>
    <t>Equity Attributable to International Isotopes Shareholders</t>
  </si>
  <si>
    <t>Equity Attributable to Noncontrolling Interest</t>
  </si>
  <si>
    <t>Total</t>
  </si>
  <si>
    <t>Beginning balance - value at Dec. 31, 2013</t>
  </si>
  <si>
    <t>Beginning balance - shares at Dec. 31, 2013</t>
  </si>
  <si>
    <t>Shares issued under employee stock purchase plan, value</t>
  </si>
  <si>
    <t>Shares issued under employee stock purchase plan - shares</t>
  </si>
  <si>
    <t>Shares issued for exercise of employee stock options, value</t>
  </si>
  <si>
    <t>Shares issued for exercise of employee stock options - shares</t>
  </si>
  <si>
    <t>Stock grant, value</t>
  </si>
  <si>
    <t>Stock grant - shares</t>
  </si>
  <si>
    <t>Convertible debentures beneficial conversion feature</t>
  </si>
  <si>
    <t>Warrants issued with convertible debentures</t>
  </si>
  <si>
    <t>Stock based compensation</t>
  </si>
  <si>
    <t>Net loss attributable to the noncontrolling interest</t>
  </si>
  <si>
    <t>Ending balance - value at Dec. 31, 2014</t>
  </si>
  <si>
    <t>Ending balance - shares at Dec. 31, 2014</t>
  </si>
  <si>
    <t>Conversion of convertible debentures, value</t>
  </si>
  <si>
    <t>Conversion of convertible debentures, shares</t>
  </si>
  <si>
    <t>Ending balance - value at Dec. 31, 2015</t>
  </si>
  <si>
    <t>Ending balance - shares at Dec. 31, 2015</t>
  </si>
  <si>
    <t>Consolidated Statements of Cash Flows - USD ($)</t>
  </si>
  <si>
    <t>Cash flows from operating activities:</t>
  </si>
  <si>
    <t>Adjustments to reconcile net loss to net cash provided by (used in) operating activities:</t>
  </si>
  <si>
    <t>Net income in equity method investment</t>
  </si>
  <si>
    <t>Depreciation and amortization</t>
  </si>
  <si>
    <t>Loss on disposal of property, plant and equipment</t>
  </si>
  <si>
    <t>Inventory impairment</t>
  </si>
  <si>
    <t>Accretion of obligation for lease disposal costs</t>
  </si>
  <si>
    <t>Accretion of beneficial conversion feature</t>
  </si>
  <si>
    <t>Equity based compensation</t>
  </si>
  <si>
    <t>Noncash interest expense</t>
  </si>
  <si>
    <t>Changes in operating assets and liabilities:</t>
  </si>
  <si>
    <t>Prepaids and other assets</t>
  </si>
  <si>
    <t>Unearned revenues</t>
  </si>
  <si>
    <t>Accounts payable and accrued liabilities</t>
  </si>
  <si>
    <t>Net cash provided by operating activities</t>
  </si>
  <si>
    <t>Cash flows from investing activities:</t>
  </si>
  <si>
    <t>Dividends received from equity method investment</t>
  </si>
  <si>
    <t>Purchase of property, plant and equipment</t>
  </si>
  <si>
    <t>Net cash used in investing activities</t>
  </si>
  <si>
    <t>Cash flows from financing activities:</t>
  </si>
  <si>
    <t>Proceeds from sale of stock</t>
  </si>
  <si>
    <t>Principal payments on notes payable</t>
  </si>
  <si>
    <t>Net cash used in financing activities</t>
  </si>
  <si>
    <t>Net change in cash and cash equivalents</t>
  </si>
  <si>
    <t>Cash and cash equivalents at beginning of year</t>
  </si>
  <si>
    <t>Cash and cash equivalents at end of year</t>
  </si>
  <si>
    <t>Supplemental disclosure of cash flow activities:</t>
  </si>
  <si>
    <t>Cash paid for interest</t>
  </si>
  <si>
    <t>Supplemental disclosure of noncash financing and investing transactions:</t>
  </si>
  <si>
    <t>Increase in equity and decrease in debt for conversion of debentures</t>
  </si>
  <si>
    <t>Increase in equity and decrease in accrued interest for conversion of debentures</t>
  </si>
  <si>
    <t>Increase in other assets and decrease in property, plant and equipment for cancellation of purchase contract</t>
  </si>
  <si>
    <t>Increase in equity and decrease in debt for the beneficial conversion feature associated with the convertible debentures</t>
  </si>
  <si>
    <t>Increase in equity and decrease in debt for amount allocated to warrants issued with convertible debentures</t>
  </si>
  <si>
    <t>Increase in equity for issuance of stock in lieu of interest on note</t>
  </si>
  <si>
    <t>Description of Business and Significant Accounting Policies</t>
  </si>
  <si>
    <t>Organization, Consolidation and Presentation of Financial Statements [Abstract]</t>
  </si>
  <si>
    <t xml:space="preserve">NOTE 1 
DESCRIPTION OF BUSINESS AND SIGNIFICANT ACCOUNTING POLICIES Description
of business International
Isotopes Inc. (the Company or INIS) was incorporated in Texas in November 1995. The accompanying consolidated
financial statements are presented in conformity with accounting principles generally accepted in the United States of America
(GAAP) and include all operations and balances of the Company and its wholly-owned subsidiaries, International Isotopes
Idaho Inc., International Isotopes Fluorine Products, Inc., and International Isotopes Transportation Services, Inc. The consolidated
financial statements also include the accounts of the Companys 50% owned joint venture, TI Services, LLC, (TI Services)
which is located in Ohio. Intercompany balances and transactions have been eliminated in consolidation. The Companys headquarters
and all operations, with the exception of TI Services, are located in Idaho Falls, Idaho. Nature
of operations With the exception
of certain unique products, the Companys normal operating cycle is considered to be one year. Due to the time required
to produce some cobalt products, the Companys operating cycle for those products is considered to be two to three years.
Accordingly, preliminary payments received on cobalt contracts, where shipment will not take place for greater than one year,
have been recorded as unearned revenue and classified under current or long-term liabilities, depending upon estimated ship dates,
on the Companys consolidated balance sheets. These unearned revenues will be recognized as revenue in the future period
during which the cobalt shipments begin. All assets expected to be realized in cash or sold during the normal operating cycle
of the business are classified as current assets. Principles
of consolidation All significant
intercompany accounts and transactions have been eliminated in consolidation. Significant
accounting policies a)
Financial instruments and cash equivalents The carrying
value of notes payable approximates fair value because the notes bear interest at rates which approximate market rates. Cash and
cash equivalents, totaling $397,955 and $558,541 at December 31, 2015 and 2014, respectively, consist of operating accounts,
money market accounts, and certificates of deposit. For purposes of the consolidated statements of cash flows, the Company
considers all highly-liquid financial instruments with original maturities of three months or less at date of purchase to be
cash equivalents. At December
31, 2015 and 2014, the Company had pledged certificates of deposit valued at $450,630 and $225,315, respectively, as security
on letters of credit in the amount of $450,630 and $225,315, respectively. The letters of credit are required as part of the operating
license agreement with the Nuclear Regulatory Commission (NRC). b)
Accounts receivable The Company
sells products mainly to recurring customers, wherein the customers ability to pay has previously been evaluated. The Company
generally does not require collateral. The Company periodically reviews accounts receivable for amounts considered uncollectible
and allowances are provided for uncollectible accounts when deemed necessary. At December 31, 2015 and 2014, the Company recorded
no allowance for uncollectible accounts. c)
Inventories Inventories
are carried at the lower of cost or market. Cost is determined using the first in, first out method. Work in progress inventory
contains product that is undergoing irradiation. This irradiation process can take up to three years to reach high specific activity
(HSA) levels. When indicators of inventory impairment exist, the Company measures the carrying value of the inventory against
its market value, and if the carrying value exceeds the market value, the inventory value is adjusted down accordingly. As discussed
in Note 4, as part of the Companys year-end procedures, it was determined that several cobalt targets held in inventory
had fallen below market value and $102,857 was recorded as impairment expense at that time.
d) Property, plant and equipment Depreciation
on property, plant and equipment is computed using the straight-line method over the estimated useful life of the asset. Leasehold
improvements are amortized over the shorter of the life of the lease or the service life of the improvements. Maintenance, repairs,
and renewals that neither materially add to the value of the property nor appreciably prolong its life are charged to expense
as incurred. Gains or losses on dispositions of property and equipment are included in the results of operations. e)
Patents and other intangibles Patents and
other intangibles are amortized using the straight-line method over their estimated useful lives and are evaluated for impairment
at least annually or when events or circumstances arise that indicate the existence of impairment. The Company evaluates the recoverability
of identifiable intangible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When indicators of impairment
exist, the Company measures the carrying amount of the asset against the estimated undiscounted future cash flows associated with
it. Should the sum of the expected future cash flows be less than the carrying value of the asset being evaluated, an impairment
loss would be recognized. The impairment loss would be calculated as the amount by which the carrying value of the asset exceeds
its fair value. The evaluation of asset impairment requires the Company to make assumptions about future cash flows over the life
of the asset being evaluated. These assumptions require significant judgment and actual results may differ from assumed and estimated
amounts. During the years ended December 31, 2015 and 2014, the Company had no impairment losses related to intangible assets. f)
Impairment of long-lived assets Long-lived
assets are reviewed for impairment annually, or when events or circumstances arise that indicate the existence of impairment,
using the same evaluation process as described above for patents and other intangibles. There was no impairment of long-lived
assets recorded during the years ended December 31, 2015 and 2014. 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h)
Use of estimates Management
of the Company has made a number of estimates and assumptions relating to the reporting of assets and liabilities and the disclosure
of contingent assets and liabilities at the date of the consolidated financial statements and reported amounts of revenues and
expenses during the reporting period to prepare these consolidated financial statements in conformity with GAAP. Actual results
could differ from those estimates. i)
Revenue recognition Revenue is
recognized when products are shipped. No warranty coverage or right of return provisions are provided to customers. Amounts received
as prepayment on future products or services are recorded as unearned revenues and recognized as income when the product is shipped
or service performed. During the fiscal year ending December 31, 2015 and 2014, the Company had sales to one entity of approximately
27% and 36%, respectively, of its revenues. At December 31, 2015 and 2014, 29% and 40%, respectively, of accounts receivable were
from one customer due to their additional role as a distributor for the Companys radiochemical and nuclear medicine products.
The loss of this customer may result in lower revenues and limit the cash available to grow the business and achieve profitability. j)
Research and development costs The Company
had research and development expenses totaling $821,453 in 2015 and $464,206 in 2014. k)
Share-based compensation The Company
accounts for issuances of share-based compensation to employees in accordance with GAAP which requires the recognition of the
cost of employee services received in exchange for an award of equity instruments in the financial statements and is measured
based on the grant date fair value of the award. Compensation expense is recognized over the period during which an employee is
required to provide service in exchange for the award (the vesting period). For the years
ended December 31, 2015 and 2014, the Company recognized share-based compensation expense of $147,392 and $243,683, respectively,
related to stock options, warrants and stock grants. This expense is included as part of salaries and contract labor in the accompanying
statements of operations. l)
Net loss per common share  basic and diluted Basic loss
per share is computed on the basis of the weighted-average number of common shares outstanding during the year. Diluted loss per
share is computed on the basis of the weighted-average number of common shares plus all potentially dilutive issuable common shares
outstanding during the year. At December
31, 2015 and 2014, the Company had the following common stock equivalents outstanding that were not included in the computation
of diluted net loss per common share as their effect would have been anti-dilutive, thereby decreasing the net loss per common
share:
December
31,
2015 2014
Stock options 27,950,000 27,950,000
Warrants 42,257,951 42,257,951
850 shares of
Series B redeemable convertible preferred stock 425,000 425,000
70,632,951 70,632,951 m)
Business segments and related information GAAP establishes
standards for the way public business enterprises are to report information about operating segments in annual financial statements
and requires enterprises to report selected information about operating segments in interim financial reports issued to shareholders.
It also establishes standards for related disclosure about products and services, geographic areas and major customers. The Company
currently operates in six business segments. n)
Recent accounting standards In August
2014, the Financial Accounting Standards Board (FASB) issued ASU 2014-15, Presentation of Financial Statements-Going
Concern. The guidance requires management to evaluate whether there are conditions or events, considered in the aggregate,
that raise substantial doubt about an entitys ability to continue as a going concern within one year after the date financial
statements are issued. ASU 2014-15 is effective for the annual period ending after December 31, 2016, and for annual periods and
interim periods thereafter, with early application permitted. We are evaluating the new standard, but do not at this time expect
this standard to have a material impact on our consolidated financial statements. In August
2015, the FASB issued ASU No. 2015-14, Revenue from Contracts with Customers which defers the effective date of
ASU 2014-09 for all entities by one year. The guidance in Revenue Recognition (Topic 606) requires entities to recognize
revenue in a way that depicts the transfer of promised goods or services to customers in an amount that reflects the consideration
to which the entity expects to be entitled to in exchange for those goods or services. ASU 2015-14 is effective for annual reporting
periods beginning after December 15, 2017, including interim periods within that reporting period and is to be applied retrospectively,
with early application not permitted. We are evaluating the new standard, but do not at this time expect this standard to have
a material impact on our consolidated financial statements. In February
2015, the FASB issued ASU No. 2015-02, Amendments to the Consolidation Analysis. The guidance in Consolidation
(Topic 810) responds to stakeholder concerns about the current accounting for consolidation of certain legal entities. ASU No.
2015-02 is effective for fiscal years and interim periods within those fiscal years beginning after December 15, 2015. We are
evaluating the standard, but do not expect the standard to have a material impact on our consolidated financial statements. In July 2015,
the FASB issued ASU 2015-11, Inventory which requires entities to measure inventory at the lower of cost and net
realizable value with net realizable value being the estimated selling prices in the ordinary course of business, less reasonably
predictable costs of completion, disposal and transportation. ASU 2015-11 is effective for fiscal years beginning after December
15, 2016 including interim periods within those fiscal years. We are evaluating the new standard, but do not at this time, expect
this standard to have a material impact on our consolidated financial statements. In April 2015,
the FASB issued ASU 2015-3, Interest-Imputation of Interest-Simplifying the Presentation of Debt Issuance Costs.
To simplify presentation of debt issuance costs, the amendments in this update require that debt issuance costs related to a recognized
debt liability be presented in the consolidated balance sheets as a direct deduction from the carrying amount of that debt liability,
consistent with debt discounts. The recognition and measurement guidance for debt issuance costs are not affected by the amendments
in this update. ASU 2015-3 is effective for fiscal years beginning after December 15, 2015 including interim periods within those
fiscal years. We do not expect this standard to have a material impact on our consolidated financial statements. In February 2016, the
FASB issued ASU 2016-02, Leases which was issued to increase transparency and comparability among organizations
by recognizing lease assets and lease liabilities on the balance sheet and disclosing key information about
leasing arrangements. The amendments in ASU 2016-02 are effective for fiscal years beginning after December 15, 2018,
including interim periods within those fiscal years. We are evaluating the effect the new standard will have on the financial
statements. </t>
  </si>
  <si>
    <t>Business Condition and Liquidity</t>
  </si>
  <si>
    <t xml:space="preserve">NOTE 2 
BUSINESS CONDITION AND LIQUIDITY The Company
has a history of recurring losses with an accumulated deficit of $120,060,449 at December 31, 2015, and a net loss of $1,818,225
for the year then ended. The Companys working capital, which includes inventory that will not be sold for up to three years,
has increased by $510,413 from the prior year. The Company has provided cash flows from operations of $339,604. During 2015, the
Company sought to improve future cash flows from operating activities through execution of new sales agreements, improving operating
cost control measures, making improvements in current manufacturing processes, pursuing new service contracts, and developing
new products. The Companys net loss was $1,818,225 in 2015, compared to a net loss of $1,545,077 in 2014. This is an increase
in net loss of $273,148, or approximately 17%. During the
year ended December 31, 2015, the Company continued to focus on its long-standing core business segments, which consist of its
radiochemical products, cobalt products, nuclear medicine standards, and radiological services segments, and in particular, the
pursuit of new business opportunities within those segments. In October
2014, the Company secured a ten year cobalt production agreement with the United States Department of Energy (DOE).
The agreement provides the Company with access to all of the currently available cobalt production positions in the DOEs
Advanced Test Reactor (ATR) located at the Idaho National Laboratory in Idaho Falls, Idaho. The ATR is the only
DOE reactor in the United States (U.S.) capable of producing large quantities of high specific activity cobalt. In addition
to the cobalt production agreement with the DOE, the Company entered into supply agreements in 2015 with several customers for
the purchase of cobalt-60. Because it takes approximately two to three years to irradiate cobalt targets to the desired level
of activity, the shipment of cobalt-60 product to these customers is anticipated to begin in 2017. Pursuant to these cobalt-60
supply agreements, the Company will not only supply cobalt-60 to the customers but, in some instances, will also provide on-going
services with respect to manufacturing and selling cobalt sources. Each contract requires quarterly progress payments to be paid
by each customer to the Company. Due to changes
in the nuclear industry over the past few years, the Companys plans for the design and construction of a large scale uranium
de-conversion and fluorine extraction facility were placed on hold. The Company expects that further activity on this project
will remain on hold until the market and industry conditions change to justify resuming design and construction of the facility.
The Company will continue to incur some costs associated with the maintenance of licenses and other necessary project investments
for the proposed facility, and the Company expects to continue to keep certain agreements in place to support resumption of project
activities at the appropriate time. In July 2015, the Company announced that it executed an amendment to its Project Participation
Agreement (PPA) with the Lea County, New Mexico Board of Commissioners. The PPA granted to the Company direct and indirect assistance
for locating its proposed depleted UF6 de-conversion facility in Hobbs, New Mexico. The principal component of assistance was
the conveyance of approximately 640 acres of land for construction and operation of the proposed facility. The conveyance of the
land was contingent upon the Company commencing construction on Phase 1 of the facility by December 31, 2014 and hiring a certain
number of employees by December 31, 2015. Under the amendment to the PPA, the Lea County, New Mexico Board of Commissioners agreed
to extend those dates to December 31, 2016 and December 31, 2017, respectively. The Company
holds a Nuclear Regulatory Commission (NRC) construction and operating license for the facility as well as the property
agreement with Lea County, New Mexico, where the plant is intended to be constructed. The NRC license for the de-conversion facility
is a forty (40) year operating license and is the first commercial license of this type issued in the United States. There are
no other companies with a similar license application under review by the NRC. Therefore, the NRC license represents a significant
competitive barrier and the Company believes that it provides it with a very valuable asset. During the year ended December 31,
2015, the Company incurred costs of approximately $357,000 to maintain licenses and other necessary project investments. During
the same period in 2014, the Company incurred costs of approximately $419,000 for planning and development activities on the project. The Company
expects that cash from operations and its current cash balance will be sufficient to fund operations for the next twelve months.
Future liquidity and capital funding requirements will depend on numerous factors, including, contract manufacturing agreements,
commercial relationships, technological developments, market factors, available credit, and voluntary warrant redemption by shareholders.
There is no assurance that additional capital and financing will be available on acceptable terms to the Company or at all. </t>
  </si>
  <si>
    <t>Purchased Asset and Investments</t>
  </si>
  <si>
    <t>Equity Method Investments and Joint Ventures [Abstract]</t>
  </si>
  <si>
    <t xml:space="preserve">NOTE 3 
PURCHASED ASSETS AND INVESTMENTS Interest
in RadQual, LLC The Company
owns a 24.5% interest in RadQual, LLC (RadQual), with which the Company has an exclusive manufacturing agreement
for nuclear medicine products. The 24.5% ownership of RadQual has a balance of $1,434,928 and is reported as an asset at December
31, 2015. For the year ended December 31, 2015, member distributions from RadQual totaled $22,536 and were recorded as a reduction
of the investment, and for the same period in 2014, member distributions totaled $96,681. For the years ended December 31, 2015
and 2014, earnings allocated to the Company from RadQual totaled $89,279 and $96,058, respectively. These allocated earnings were
recorded as equity in net income of affiliate on the Companys consolidated statements of operations. At December
31, 2015 and 2014, the Company had receivables from RadQual in the amount of $317,400 and $310,776, respectively, which are recorded
as part of accounts receivable on the Companys consolidated balance sheets. For the years ended December 31, 2015 and 2014,
the Company had revenues from RadQual in the amount of $1,932,992 and $2,727,637, respectively, which are recorded as sale of
product on the Companys consolidated statements of operations. Sales to RadQual in 2015 were solely for nuclear medicine
products and sales to RadQual in 2014 represent combined nuclear medicine and iodine sales. At December 31, 2015 and 2014, TI
Services had payables to RadQual in the amount of $113,000 and $103,000, respectively. Summarized
financial information for RadQual as of the years ended December 31 was as follows:
2015 2014
Current assets $ 510,000 $ 499,000
Noncurrent assets 14,000 59,000
Current liabilities 345,000 499,000
Noncurrent liabilities - -
Revenue 3,033,000 3,837,000
Gross profit 858,000 921,000
Net income $ 342,000 $ 386,000 Acquisition
of interest in TI Services, LLC In December
2010, the Company together with RadQual, formed a 50% owned joint venture, TI Services, LLC (TI Services). TI Services
is engaged in the distribution and selling of products related to the nuclear medicine industry. Because the Company controls
more than a 50% direct and indirect ownership interest in TI Services, the assets and liabilities of TI Services are consolidated
with those of the Company, and RadQuals non-controlling interest in TI Services is included in the Companys financial
statements as a non-controlling interest. </t>
  </si>
  <si>
    <t>Inventory Disclosure [Abstract]</t>
  </si>
  <si>
    <t xml:space="preserve">NOTE 4 
INVENTORIES Inventories
consisted of the following at December 31, 2015 and 2014:
2015 2014
Raw materials $ 91,555 $ 91,555
Work in process 749,130 943,234
Work in process
 irradiated cobalt 262,200 -
Finished goods 8,685 14,317
$ 1,111,570 $ 1,049,106 Included in
inventories are the various pellet holders and housings involved in target fabrication, raw cobalt, strontium and other raw elements,
completed flood sources, irradiated cobalt and nuclear medicine-related materials and products. Work in process
includes cobalt-60 targets that are located in the U.S. federal governments Advanced Test Reactor (ATR) located
outside of Idaho Falls, Idaho. These targets are owned by the Company and contain cobalt-60 material at various stages of irradiation.
The carrying value of the targets is based on accumulated irradiation and handling costs which have been allocated to each target
based on the length of time the targets have been held and processed at the reactor. In connection with our year-end procedures,
it was determined that some of the older, lower activity level targets no longer held commercial value. The carrying value of
these targets was expensed at that time and $102,857 was charged to cost of goods sold and the value of the cobalt target inventory
was decreased accordingly. At December 31, 2015, the remaining cobalt target inventory had a carrying value of $458,852, and at
December 31, 2014 the inventory was valued at $691,501. Work in process
also includes costs to irradiate cobalt-60 material under a contract with the DOE. This material has been placed in the reactor
exclusively for purchase by the Company, and at December 31, 2015, the amount of accumulated irradiation charges reported as inventory
was $262,200. The Company has contracted with several customers for the purchase of this cobalt-60 material and has collected
advance payments for project management, up-front handling and irradiation charges. These payments have been recorded as unearned
revenue. The revenue and the costs associated with irradiation will be recognized as the targets are completed and shipped to
the customer, which is expected to be in 2017. </t>
  </si>
  <si>
    <t>Property, Plant and Equipment</t>
  </si>
  <si>
    <t>Property, Plant and Equipment [Abstract]</t>
  </si>
  <si>
    <t xml:space="preserve">NOTE 5 
PROPERTY, PLANT AND EQUIPMENT Property,
plant and equipment are summarized as follows at December 31, 2015 and 2014:
2015 2014 Estimated Useful
Lives
Furniture and
fixtures $ 126,194 $ 382,966 3
- 5 years
Transportation
equipment 117,726 117,726 5
- 10 years
Plant and improvements 463,754 463,754 5
years
Production equipment 3,417,695 3,348,829 5
- 10 years
4,125,369 4,313,275
Accumulated depreciation (2,193,106) (2,098,425)
$ 1,932,263 $ 2,214,850 Depreciation
expense was $97,680 and $137,861 for the years ended December 31, 2015 and 2014, respectively. </t>
  </si>
  <si>
    <t>Patents and Other Intangible Assets</t>
  </si>
  <si>
    <t>Goodwill and Intangible Assets Disclosure [Abstract]</t>
  </si>
  <si>
    <t>NOTE 6 
PATENTS AND OTHER INTANGIBLE ASSETS The Company
owns certain patents and patents pending related to a fluorine extraction process and patents for various uses of some fluoride
gases as fluorinating agents. These patents were developed in an effort to expand the possible markets for the high purity fluoride
gases the Company will produce with its fluorine extraction process. In 2010, the Company was granted an additional process patent
on the FEP process and during 2011 the Company started the process to file for international protections of this patent in South
Africa, Japan, Russia, China, Canada, and the European Union. During 2012, the Company was granted additional process patents
for the FEP process in the United States. In 2013, the FEP process patent was granted in Russia and in 2014 the FEP process patent
was granted in South Africa. In 2015, the FEP process patents in china and japan were abandoned. The applications in the other
countries are still in process. At the present time, the final value of this patent technology or the feasibility of expanding
the fluoride gas markets through the use of this newly patented technology is uncertain. On September
15, 2015, the Company obtained approval from the U.S. Patent and Trademark office for the trademark registration of I 3 TM In November
2015, the Company discontinued the patent process related to a cobalt target design. Previously capitalized costs of $26,582,
plus accumulated amortization in the amount of $6,007, were written off at that time. In October
2012, the NRC issued the Company a 40-year construction and operating license for the de-conversion facility. Capitalized costs
associated with the licensing and planning process for this license are being amortized over the 40-year life of the license. The following
table summarizes the patent and intangible activity for the years ended December 31, 2015 and 2014:
2015 2014
Beginning $ 4,901,698 $ 4,867,867
Additions 22,734 33,831
Disposals (26,582) -
Ending 4,897,850 4,901,698
Accumulated amortization (610,002) (502,515)
$ 4,287,848 $ 4,399,183 During the
year ended December 31, 2015, the Company recognized $107,487 of amortization expense, net of accumulated amortization of $6,007
previously recorded for the abandoned patent process mentioned above. During the year ended December 31, 2014, $113,359 of amortization
expense was recognized. Patent and
other intangible asset amortization is based on the remaining life of the asset and estimated amortization expense is as follows
Years
ending December 31,
2016 $ 112,016
2017 112,016
2018 112,016
2019 112,016
2020 112,016
Thereafter 3,727,768
$ 4,287,848</t>
  </si>
  <si>
    <t>Convertible Debentures and Notes Payable</t>
  </si>
  <si>
    <t>Debt Disclosure [Abstract]</t>
  </si>
  <si>
    <t xml:space="preserve">NOTE 7 
CONVERTIBLE DEBENTURES AND NOTES PAYABLE Convertible
debentures In July 2012,
the Company entered into a securities purchase agreement with certain institutional and private investors pursuant to which it
sold convertible debentures for an aggregate of $3,069,900. The debentures bear interest at 8% per annum payable semi-annually,
mature July 2017 and are unsecured. These debentures are convertible at any time into shares of the Company's common stock at
an initial conversion price of $0.225 per share, subject to adjustment under certain conditions. Each investor also received a
common stock purchase warrant to purchase common stock equal to twenty- five percent (25%) of the shares issuable upon conversion
of the debentures. The warrants are immediately exercisable at a price of $0.30 per share and have a term of five years. In accordance
with FASC 470-20, Accounting for Convertible Debt Instruments that may be settled in cash upon conversion, the Company allocated
the proceeds to the debentures and warrants based on their relative fair value, which resulted in $2,703,144 being allocated to
the debentures and $366,756 being allocated to the warrants. Subsequent to the allocation, the Company calculated a beneficial
conversion feature of $25,656. The allocated warrant value and the beneficial conversion feature were recorded as debt discount
and will be accreted to interest expense over the five-year life of the debentures. During each period ended December 31, 2015
and 2014, $73,352 of the allocated fair value of the warrants was accreted to interest expense and $5,131 of the beneficial conversion
feature was accreted to interest expense during each period. In connection
with this offering, the Company paid a fee and issued to the placement agent a warrant to purchase 1,091,520 shares of the Companys
common stock. The placement warrant had a fair value of $133,285. The value of the placement warrant and the fees are recorded
as offering costs and are being amortized to expense over the life of the debentures. In February
2013, the Company entered into a securities purchase agreement with certain private investors pursuant to which it sold convertible
debentures for an aggregate of $1,060,000. The debentures accrued interest at a rate of 10% per annum, compounded annually and
matured February 2015. On February 20, 2015, according to the terms of the note, principal totaling $1,060,000, plus accrued interest
of $222,600, was converted into shares of the Companys common stock. The conversion terms of the note stipulated that the
number of shares issued would be based on the lessor of the stated conversion price of $0.14 per share or the average trading
price of the Companys stock for the preceding 120 days prior to conversion. The average trading price for the preceding
120 days was $0.04 per share, and therefore 32,065,000 shares were issued to holders of the convertible debentures upon conversion
on February 20, 2015. The fair market value of the Companys common stock was $0.15 per share on the date of the agreement.
Consequently, the difference between the anticipated conversion price of $0.14 and the closing price of $0.15, multiplied by the
number of issuable common shares upon conversion, was recorded as a beneficial conversion feature with an increase to equity and
a debt discount in the amount of $75,715. This amount was accreted to interest expense through February 2015. During the year
ended December 31, 2015 and 2014, $5,408 and $37,587, respectively, of the beneficial conversion feature was amortized to interest
expense. Notes payable During April
2013, the Company negotiated with the NRC to convert amounts owing as a trade payable into a long-term note. The Company converted
a total of $596,816 to the note payable which is payable in monthly installments of $17,500 and accrues interest at a rate of
1% annually. The note matures February 15, 2016 and is unsecured. In December
2013, the Company borrowed $500,000 from the Companys Chairman of the Board of Directors (the Board) and
one of the Companys major shareholders. The $500,000 note bears interest at 6% and was originally due June 30, 2014. According
to the terms of the note, at any time, the lenders may settle any or all of the principal and accrued interest with shares of
the Companys common stock. In connection with the note, each of the two lenders was issued 5,000,000 warrants to purchase
shares of the Companys common stock. In June 2014,
the Company renegotiated the terms of this promissory note. Pursuant to the modification, the maturity date was extended to December
31, 2017, and each Lender was granted an additional 7,500,000 warrants to purchase shares of the Companys common stock
at $0.06 per share. The warrants were immediately exercisable. The fair value of these warrants was $384,428 and was recorded
as a debt discount and will be amortized to interest expense over the new life of the promissory note. The fair value of the warrants
was determined using the Black-Scholes Option Pricing Model and was calculated using the following assumptions: risk free interest
rate of 1.62%, expected dividend yield rate of 0%, expected volatility of 69.47%, an expected life of 4.5 years. The Company calculated
a beneficial conversion feature of $15,464 which will be accreted to interest expense over the new life of the note. Notes payable
as of December 31, 2015 and 2014 consist of the following:
2015 2014
Note payable to the
NRC bearing interest at 1% monthly installments of $17,500, unsecured $ 45,871 $ 254,198
Convertible notes payable, bearing interest
at 10%, settled - 1,060,000
Convertible notes payable, bearing interest
at 8%, due July 27, 2017 3,069,900 3,069,900
Note payable to related
parties bearing interest at 6% all principal interest due on December 31, 2017, secured 500,000 500,000
Total notes payable 3,615,771 4,884,098
Less: unamortized debt discount (347,547) (548,479)
Less: current maturities (45,871) (1,268,327)
Notes payable, net of current installments and
debt discount $ 3,222,353 $ 3,067,292 Maturities
of convertible debt and notes payable at December 31, 2015, are as follows:
Years
ending December 31,
2016 $ 45,871
2017 3,569,900
Thereafter -
$ 3,615,771 </t>
  </si>
  <si>
    <t>Lease Obligations</t>
  </si>
  <si>
    <t>Leases [Abstract]</t>
  </si>
  <si>
    <t xml:space="preserve">NOTE 8 
LEASE OBLIGATIONS Operating
leases The Company
currently leases office space under a ten year operating lease that expires in 2021. Rental expense under the leases for the years
ended December 31, 2015 and 2014 was $136,313 for each year. The following
is a schedule by years of the currently held operating lease as of December 31, 2015:
Years
ending December 31,
2016 $ 136,313
2017 136,313
2018 136,313
2019 136,313
2020 136,313
Thereafter 45,318
$ 726,883 </t>
  </si>
  <si>
    <t>Shareholders' Equity, Mandatorily Redeemable Convertible Preferred Stock, Options and Warrants</t>
  </si>
  <si>
    <t>Equity [Abstract]</t>
  </si>
  <si>
    <t xml:space="preserve">NOTE 9 
SHAREHOLDERS EQUITY, REDEEMABLE CONVERTIBLE PREFERRED STOCK, OPTIONS AND WARRANTS Warrants As disclosed
in Note 7, on July 27, 2012, the Company entered into a securities purchase agreement with certain institutional and private investors.
Each investor also received a common stock purchase warrant to purchase such number of shares of our common stock equal to twenty-five
percent (25%) of the number of shares of common stock that the note purchased by such investor may be convertible into on the
closing date. The total possible number of warrants to be issued is 4,502,520. The warrants are immediately exercisable at a price
of $0.30 per share and have a term of five years. The fair value of the warrants, determined using the Black-Scholes Option Pricing
Model, was calculated using the following assumptions: risk-free rate of 0.650%, expected dividend yield of 0%, expected volatility
of 88%, and an expected life of 5 years. The following
table summarizes warrant activity for the years ended December 31, 2015 and 2014:
Warrants Outstanding Shares Weighted Average Exercise Price
Outstanding at December 31, 2013 27,257,951 $ 0.26
Granted 15,000,000 0.06
Exercised - -
Forfeited - -
Outstanding at December 31, 2014 42,257,951 0.18
Granted - -
Exercised - -
Forfeited - -
Outstanding at December 31, 2015 42,257,951 $ 0.18 In July 2015,
the Board determined that it was in the best interests of the Company to extend the expiration dates of all outstanding Class
H and Class I Warrants to January 31, 2016. Therefore, 1,913,892 Class H warrants, which previously carried an expiration date
of August 24, 2015, and 12,924,887 Class I warrants, which previously carried an expiration date of October 24, 2015, were amended
to extend the expiration date to January 31, 2016. The Company recorded approximately $884 of additional stock-based compensation
expense with respect to this extension. As of January 31, 2016, none of the Class H or Class I Warrants had been exercised and
therefore expired. Mandatorily
Redeemable Convertible Preferred Stock The Company
is authorized to issue up to 5,000,000 shares of preferred stock, par value $0.01 per share. The Board is authorized to set the
distinguishing characteristics of each series prior to issuance, including the granting of limited or full voting rights, rights
to the payment of dividends and amounts payable in event of liquidation, dissolution or winding up of the Company. At December
31, 2015, there were 850 shares of the Series B Preferred Stock outstanding with a mandatory redemption date of May 2022 at $1,000
per share or $850,000. The shares are also convertible into common stock at a conversion price of $2.00 per share. These preferred
shares carry no dividend preferences. Due to the mandatory redemption provision, the Series B Preferred Stock has been classified
as a liability in the accompanying balance sheets. Employee
Stock Purchase Plan In September
2004, the Companys Board approved an employee stock purchase plan for an aggregate of up to 2,000,000 shares of the Companys
common stock. The plan allows employees to deduct up to 15% of their salary or wages each pay period to be used for the purchase
of common stock at a discounted rate. The common shares will be purchased at the end of each three-month offering period or other
period as determined by the Board. The plan is intended to qualify as an employee stock purchase plan under Section
423 of the Internal Revenue Code. During 2015
and 2014, the Company issued 115,102 and 196,872 shares of common stock to employees for proceeds of $3,743 and $8,417, respectively,
in accordance with the employee stock purchase plan. Subsequent
to December 31, 2015, the Company issued 10,671 shares of common stock for proceeds of $854 under this employee stock purchase
plan. 2006 Equity
Incentive Plan In April 2015,
the Board approved to put forth for shareholder vote, the International Isotopes Inc. 2015 Incentive Plan (the 2015 Plan)
which was subsequently approved by the Companys shareholders in July 2015. The 2015 Plan provides for the grant of incentive
and non-qualified stock options, stock appreciation rights, restricted stock, restricted stock units, performance shares and units,
and other stock or cash-based awards. The 2015 Plan amends and restates the Companys Amended and Restated 2006 Equity Incentive
Plan (the 2006 Plan). The 2015 Plan
authorizes the issuance of up to 60,000,000 shares of common stock, plus 11,089,967 shares authorized, but not issued under the
2006 Plan. Unless earlier terminated, the 2015 Plan will terminate on July 13, 2025. At December 31, 2015, there were 21,618,457
shares available for issuance under the 2015 Plan. Stock Grants
and Modifications Pursuant to an
employment agreement, the Company issued 280,000 in fully vested shares of Company stock in February 2016, under the 2015
Incentive Plan to a member of Company management. The number of shares awarded was based on a $28,000 stock award using a
price of $0.10 per share. The agreement states that the number of shares issued will be based on the average closing price of
common stock for the 20 trading days prior to the issue date but not less than $0.10 per share. Compensation expense recorded
pursuant to this stock grant was $25,200, which was determined by multiplying the number of shares awarded by the closing
price of common stock on February 29, 2016, which was $0.09 per share. The Company withheld 112,140 shares to satisfy the
employees payroll tax liabilities in connection with this issuance. The net shares issued on February 29, 2016 totaled 167,860
shares. Pursuant to
the employment agreement noted above, the Company issued 280,000 in fully vested shares of Company stock in February 2015 under
the 2006 Equity Incentive Plan to a member of Company management. The number of shares issued was based on a price of $0.10 per
share. 112,140 shares were retained in a cashless exercise by the Company to satisfy the employees payroll tax liabilities.
The net shares issued on February 27, 2015 totaled 167,860 shares. On October
27, 2014, the Compensation Committee of the Companys Board approved the re-pricing of an aggregate of 14,500,000 outstanding
stock options held by executive officers and members of the Board, which had original exercise prices of either $0.07 or $0.08
per share. The Compensation Committee lowered the exercise price per share to $0.035 for each option, which was the fair market
value of the Companys stock on October 27, 2014. The expiration dates remained unchanged. An additional $99,068 of compensation
expense was recognized in 2014 and $2,694 in 2015. The option re-price had a fair value of $102,322 as estimated on the date of
re-pricing using the Black-Scholes options pricing model with the following weighted-average assumptions: risk free interest rate
of between 0.41% and 1.94%, expected dividend yield rate of 0%, expected volatility between 51.49% and 79.32%, and an expected
life between 1.80 and 7.93 years. In addition,
on October 27, 2014, the Compensation Committee granted an aggregate of 8,100,000 incentive stock options to executive officers
and employees with an exercise price of $0.035 per share. The Compensation Committee also granted 400,000 nonqualified stock options
to consultants and 3,000,000 nonqualified stock options to members of the Board. All of the stock options were granted with an
exercise price of $0.035 per share, one third vest immediately, one third in one year, and one third in two years, and expire
on October 27, 2024. The options had a fair value of $206,670 as estimated on the date of issue using the Black-Scholes options
pricing model with the following weighted-average assumptions: risk free interest rate of 1.51%, expected dividend yield rate
of 0%, expected volatility of 74.68%, and an expected life between 5.00 and 5.80 years. Stock Options A summary
of the stock options issued under the Companys equity plans is as follows:
Options Outstanding Shares Weighted Average Exercise
Price Weighted Average Remaining Contractual Life Intrinsic Value
Outstanding at December 31, 2013 16,450,000 $ 0.09
Granted 11,500,000 0.04
Exercised - -
Forfeited - -
Outstanding at December 31, 2014 27,950,000 0.04
Granted - -
Exercised - -
Forfeited - -
Outstanding at December 31, 2015 27,950,000 $ 0.04 5.5 $ 1,730,500
Exercisable at December 31, 2015 23,241,666 $ 0.04 4.9 $ 1,437,583 The total
intrinsic value of stock options outstanding at December 31, 2015 was $1,810,500. The intrinsic value for stock options outstanding
is calculated as the amount by which the quoted price of $0.10 of our common stock as of the end of 2015 exceeds the exercise
price of the options. The Company
recognized $138,115 and $234,635 of compensation expense related to these options for the years ended December 31, 2015 and 2014,
respectively. All options
exercised were issued under a qualified plan and accordingly, there is no income tax effect in the accompanying financial statements. </t>
  </si>
  <si>
    <t>Income Taxes</t>
  </si>
  <si>
    <t>Income Tax Disclosure [Abstract]</t>
  </si>
  <si>
    <t xml:space="preserve">NOTE 10 
INCOME TAXES The Company
paid no federal or state income taxes during 2015 and 2014. Income tax benefit on losses differed from the amounts computed by
applying the U.S. federal income tax rate of 34% to pretax losses as a result of the following:
2015 2014
Income tax benefit $ (618,196) $ (554,065)
Nondeductible
expenses 93,914 93,792
State taxes net
of federal benefit (83,638) (74,962)
Change in valuation
allowance 607,920 535,235
$ - $ - The tax effects
of temporary differences that give rise to significant portions of the Companys deferred tax assets (liabilities) as of
December 31, 2015 and 2014 are presented below:
2015 2014
Deferred income
tax asset $ - $ -
Net operating
loss carryforward 12,335,934 11,672,252
Valuation allowance (12,134,860) (11,559,567)
Total deferred
income tax asset 201,074 112,685
Deferred income
tax liability - depreciation (201,074) (112,685)
Deferred tax
asset (liability) $ - $ - At December 31, 2015, the Company
had net operating losses of approximately $31,400,000 that will begin to expire in 2023. The valuation allowances for 2014 and
2013 have been applied to offset the deferred tax assets in recognition of the uncertainty that such benefits will be realized. In accordance
with GAAP, the Company has analyzed its filing positions in all jurisdictions where it is required to file income tax returns
for the open tax years in such jurisdictions. The Company has identified its federal income tax returns for the years ended December
31, 2012 through 2015 as remaining subject to examination. The Companys income tax returns in state income tax jurisdictions
remain subject to examination for years ended December 31, 2012 through 2015.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 to such reserves
was required by GAAP. No interest or penalties have been levied against the Company and none are anticipated, therefore no interest
or penalty has been included in the provision for income taxes in the consolidated statements of operations. The Internal
Revenue Code contains provisions which reduce or limit the availability and utilization of net operating loss carry forwards in
the event of a more than 50% change in ownership. If such an ownership change occurs with the Company, the use of these net operating
losses could be limited. </t>
  </si>
  <si>
    <t>Commitments and Contingencies</t>
  </si>
  <si>
    <t>Commitments and Contingencies Disclosure [Abstract]</t>
  </si>
  <si>
    <t xml:space="preserve">NOTE 11 
COMMITMENTS AND CONTINGENCIES Dependence
on third parties The production
of HSA Cobalt is dependent upon the DOE, and its prime operating contractor, which controls the reactor and laboratory operations
at the ATR located outside of Idaho Falls, Idaho. On October 2, 2014, the Company signed a ten year contract with the DOE for
the irradiation of cobalt targets for the production of cobalt-60. The Company will be able to purchase cobalt targets for a fixed
price per target and with an annual 5% escalation in price. The contract term is October 1, 2014, through September 30, 2024.
However, the DOE may end the contract if it determines termination is necessary for the national defense, security or environmental
safety of the U.S. If this were to occur, all payments made by the Company would be refunded. Nuclear Medicine
Reference and Calibration Standard manufacturing is conducted under an exclusive contract with RadQual, which in turn has an agreement
in place with several companies for distributing the product. The majority of the radiochemical product sold by the Company is
provided through a supply agreement with a single entity. A loss of any of these customers or suppliers could adversely affect
operating results by causing a delay in production or a possible loss of sales. Contingencies Because all
of the Companys business segments involve the handling or use of radioactive material, the Company is required to have
an operating license from the NRC and specially trained staff to handle these materials. The Company has amended this operating
license numerous times to increase the amount of material permitted within the Companys facility. Although this license
does not currently restrict the volume of business operation performed or projected to be performed in the upcoming year, additional
processing capabilities and license amendments could be implemented that would permit processing of other reactor-produced radioisotopes
by the Company. The financial assurance required by the NRC to support this license has been provided for with a letter of credit
and a restricted certificate of deposit, in the amount of $450,630, held with Wells Fargo Bank. Defined
Contribution Pension Plan The Company
has a 401(k) defined-contribution pension plan (the 401(k) Plan). Employees are eligible to participate in the Plan
after completing six months of full-time service. Participants, under provision of Internal Revenue Code § 401(k), may elect
to contribute up to $18,000 of their compensation to the 401(k) Plan which includes both before-tax and Roth after-tax contribution
options. Although the Company reserves the right to make discretionary matching contributions to participant accounts, there were
no employer matching contributions made for either 2015 or 2014. All amounts withheld for employee contributions for 2015 were
paid into the 401(k) Plan. The employer reserves the right to terminate the 401(k) Plan at any time. </t>
  </si>
  <si>
    <t>Asset Retirement Obligations</t>
  </si>
  <si>
    <t>Asset Retirement Obligation Disclosure [Abstract]</t>
  </si>
  <si>
    <t xml:space="preserve">NOTE 12 
ASSET RETIREMENT OBLIGATION As part of
the Companys NRC operating license and as part of the Companys facility lease agreements, the Company is responsible
for decommissioning any facilities upon termination or relocation of operations. The Company has developed a decommissioning funding
plan using guidelines provided by the NRC and has estimated the cost of decommissioning the facility in Idaho Falls. The decommissioning
cost estimate is reviewed at least annually to validate the assumptions and is revised as necessary when changes in the facility
processes or radiological characteristics would affect the cost of decommissioning. In accordance
with GAAP, the Company has recognized future estimated decommissioning costs as an asset retirement obligation and a related capitalized
lease disposal cost. The Company has recognized period-to-period changes in the liability (accretion) in the statement of operations
as amortization expense. Changes resulting from revisions to the original estimate are recorded as an increase or decrease to
the capitalized lease disposal cost. Capitalized lease disposal cost is amortized on a straight-line basis over the remaining
life of the facility operating lease agreement. In November 2014, the Company updated its decommissioning funding Plan and, at
that time, the current values of both the retirement obligation and capitalized cost were evaluated. It was determined that because
of a decrease in the risk-free interest rate used in the obligation computation, the retirement obligation should be decreased.
As a result of this, during 2014, the retirement obligation was reduced by $162,426 to $450,630 and the capitalized cost was reduced
from $77,899 to zero. The difference of $84,527 was recorded as a decrease to amortization expense. The following
summarizes the activity of the asset retirement obligation for the years ended December 31, 2015 and 2014:
Obligation
for Lease
Disposal Cost Capitalized Lease
Disposal Cost
Balance at December
31, 2013 $ 566,369 $ 90,199
Increase
in lease disposal costs (162,426) (77,899)
Accretion
expense / amortization expense 46,687 (12,300)
Balance at December
31, 2014 450,630 -
Increase
in lease disposal costs - -
Accretion
expense / amortization expense 9,081 -
Balance at December
31, 2015 $ 459,711 $ - </t>
  </si>
  <si>
    <t>Fair Value Measurements</t>
  </si>
  <si>
    <t>Fair Value Disclosures [Abstract]</t>
  </si>
  <si>
    <t xml:space="preserve">NOTE 13 
FAIR VALUE MEASUREMENTS At December
31, 2015 and 2014, the Company had no assets carried at fair value. </t>
  </si>
  <si>
    <t>Segment Information</t>
  </si>
  <si>
    <t>Segment Reporting [Abstract]</t>
  </si>
  <si>
    <t xml:space="preserve">NOTE 14 
SEGMENT INFORMATION Information
related to the Companys reportable operating business segments is shown below. The Companys reportable segments
are reported in a manner consistent with the way management evaluates the businesses. The Company identifies its reportable business
segments based on differences in products and services. The accounting policies of the business segments are the same as those
described in the summary of significant accounting policies. The Company has identified the following business segments: 
The Nuclear Medicine Standards segment consists of the manufacture of sources and standards associated with Single Photon
Emission Computed Tomography imaging, patient positioning, and calibration or operational testing of dose measuring equipment
for the nuclear pharmacy industry and includes consolidated reporting of TI Services, the Companys 50/50 joint venture
with RadQual.  The Cobalt
Products segment includes management of a cobalt irradiation contract, fabrication of cobalt capsules for teletherapy or irradiation
devices, and recycling of expended cobalt sources. 
The Radiochemical Products segment includes production and distribution of various isotopically pure radiochemicals for
medical, industrial, or research applications. These products are either directly produced by the Company or are purchased in
bulk from other producers and distributed by the Company in customized packages and chemical forms tailored to customer and
market demands. Iodine-131 is the predominant radiochemical sold in this segment.  The
Fluorine Products segment historically involved the production of small scale qualification samples of high purity fluoride
gas for various industrial applications, as well as development of laboratory and analytical processes required to support
the planned uranium de-conversion and fluorine extraction facility. During 2013, these testing activities were completed and
the pilot plant facility was closed. The Company has developed or acquired all patent rights to these processes. Future work
in this segment will involve license support and, as financing permits, further work related to the de-conversion
facility.  T he
Radiological Services segment concerns a wide array of miscellaneous services that consists of gemstone processing and field services
that include source installation, removal, and radiation device decommissioning.  The Transportation
segment provides transportation services for the Companys products and offers for hire transportation services
of hazardous and non-hazardous cargo materials. The following
presents certain segment information as of and for the years ended December 31, 2015 and 2014:
Sale
of product 2015 2014
Radiochemical products $ 1,698,475 $ 1,742,495
Cobalt products 929,970 1,791,906
Nuclear medicine standards 3,135,094 3,267,254
Radiological services 1,181,957 621,431
Fluorine products - -
Transportation 116,700 113,775
Total segments 7,062,196 7,536,860
Corporate revenue - -
Total consolidated $ 7,062,196 $ 7,536,860
Depreciation
and amortization 2015 2014
Radiochemical products $ 6,913 $ 7,178
Cobalt products 41,617 73,071
Nuclear medicine standards 15,818 19,162
Radiological services 25,588 29,436
Fluorine products 110,692 109,253
Transportation 4,442 6,780
Total segments 205,070 244,880
Corporate depreciation and amortization 6,104 96,538
Total consolidated $ 211,174 $ 341,418
Segment
income (loss) 2015 2014
Radiochemical products $ 336,662 $ 366,223
Cobalt products 344,073 736,405
Nuclear medicine standards 483,169 636,322
Radiological services 568,192 201,169
Fluorine products (356,492) (418,887)
Transportation (26,773) (24,653)
Total segments 1,348,831 1,496,579
Corporate loss (3,167,056) (3,041,655)
Total consolidated $ (1,818,225) $ (1,545,077)
Expenditures
for segment assets 2015 2014
Radiochemical products $ 2,331 $ 53,320
Cobalt products 4,578 19,042
Nuclear medicine standards 26,817 528
Radiological services 24,642 2,632
Fluorine products 20,403 39,866
Transportation - -
Total segments 78,771 115,388
Corporate purchases 14,056 -
Total consolidated $ 92,827 $ 115,388
Segment
assets 2015 2014
Radiochemical products $ 212,988 $ 230,257
Cobalt products 934,781 1,035,226
Nuclear medicine standards 626,615 564,034
Radiological services 502,445 381,898
Fluorine products 5,904,150 5,996,258
Transportation 1,642 8,434
Total segments 8,182,621 8,216,107
Corporate assets 3,060,606 2,734,030
Total consolidated $ 11,243,227 $ 10,950,137 </t>
  </si>
  <si>
    <t>Subsequent Events</t>
  </si>
  <si>
    <t>Subsequent Events [Abstract]</t>
  </si>
  <si>
    <t xml:space="preserve">NOTE 15 
SUBSEQUENT EVENTS Pursuant to
an employment agreement, the Company issued to a member of Company management 280,000 shares of fully-vested Company stock in
February 2016 under the 2015 Incentive Plan. The number of shares awarded was based on a $28,000 stock award using a price of
$0.10 per share. The agreement states that the number of shares issued will be based on the average closing price of common stock
for the 20 trading days prior to issue date but not less than $0.10 per share. Compensation expense recorded pursuant to this
transaction was $25,200, which was determined by multiplying the number of shares awarded by the closing price of the stock on
February 29, 2016, which was $0.09 per share. The Company withheld 112,140 shares to satisfy the
employees payroll tax liabilities in connection with this issuance. The net shares issued on February 29, 2016 totaled 167,860
shares. </t>
  </si>
  <si>
    <t>Accounting Policies (Policies)</t>
  </si>
  <si>
    <t>Accounting Policies [Abstract]</t>
  </si>
  <si>
    <t>Financial Instrument and Cash Equivalents</t>
  </si>
  <si>
    <t xml:space="preserve">Financial instruments and cash equivalents The carrying
value of notes payable approximates fair value because the notes bear interest at rates which approximate market rates. Cash and
cash equivalents, totaling $397,955 and $558,541 at December 31, 2015 and 2014, respectively, consist of operating accounts,
money market accounts, and certificates of deposit. For purposes of the consolidated statements of cash flows, the Company
considers all highly-liquid financial instruments with original maturities of three months or less at date of purchase to be
cash equivalents. At December
31, 2015 and 2014, the Company had pledged certificates of deposit valued at $450,630 and $225,315, respectively, as security
on letters of credit in the amount of $450,630 and $225,315, respectively. The letters of credit are required as part of the operating
license agreement with the Nuclear Regulatory Commission (NRC). </t>
  </si>
  <si>
    <t>Accounts Receivable</t>
  </si>
  <si>
    <t>Accounts receivable The Company
sells products mainly to recurring customers, wherein the customers ability to pay has previously been evaluated. The Company
generally does not require collateral. The Company periodically reviews accounts receivable for amounts considered uncollectible
and allowances are provided for uncollectible accounts when deemed necessary. At December 31, 2015 and 2014, the Company recorded
no allowance for uncollectible accounts.</t>
  </si>
  <si>
    <t>Inventories Inventories
are carried at the lower of cost or market. Cost is determined using the first in, first out method. Work in progress inventory
contains product that is undergoing irradiation. This irradiation process can take up to three years to reach high specific activity
(HSA) levels. When indicators of inventory impairment exist, the Company measures the carrying value of the inventory against
its market value, and if the carrying value exceeds the market value, the inventory value is adjusted down accordingly. As discussed
in Note 4, as part of the Companys year-end procedures, it was determined that several cobalt targets held in inventory
had fallen below market value and $102,857 was recorded as impairment expense at that time.</t>
  </si>
  <si>
    <t>Property, plant and equipment Depreciation
on property, plant and equipment is computed using the straight-line method over the estimated useful life of the asset. Leasehold
improvements are amortized over the shorter of the life of the lease or the service life of the improvements. Maintenance, repairs,
and renewals that neither materially add to the value of the property nor appreciably prolong its life are charged to expense
as incurred. Gains or losses on dispositions of property and equipment are included in the results of operations.</t>
  </si>
  <si>
    <t>Patents and Other Intangibles</t>
  </si>
  <si>
    <t>Patents
and other intangibles Patents and
other intangibles are amortized using the straight-line method over their estimated useful lives and are evaluated for impairment
at least annually or when events or circumstances arise that indicate the existence of impairment. The Company evaluates the recoverability
of identifiable intangible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When indicators of impairment
exist, the Company measures the carrying amount of the asset against the estimated undiscounted future cash flows associated with
it. Should the sum of the expected future cash flows be less than the carrying value of the asset being evaluated, an impairment
loss would be recognized. The impairment loss would be calculated as the amount by which the carrying value of the asset exceeds
its fair value. The evaluation of asset impairment requires the Company to make assumptions about future cash flows over the life
of the asset being evaluated. These assumptions require significant judgment and actual results may differ from assumed and estimated
amounts. During the years ended December 31, 2015 and 2014, the Company had no impairment losses related to intangible assets.</t>
  </si>
  <si>
    <t>Impairment of Long-Lived Assets</t>
  </si>
  <si>
    <t>Impairment of long-lived assets Long-lived
assets are reviewed for impairment annually, or when events or circumstances arise that indicate the existence of impairment,
using the same evaluation process as described above for patents and other intangibles. There was no impairment of long-lived
assets recorded during the years ended December 31, 2015 and 2014.</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t>
  </si>
  <si>
    <t>Use of Estimates</t>
  </si>
  <si>
    <t>Use of estimates Management
of the Company has made a number of estimates and assumptions relating to the reporting of assets and liabilities and the disclosure
of contingent assets and liabilities at the date of the consolidated financial statements and reported amounts of revenues and
expenses during the reporting period to prepare these consolidated financial statements in conformity with GAAP. Actual results
could differ from those estimates.</t>
  </si>
  <si>
    <t>Revenue Recognition</t>
  </si>
  <si>
    <t>Revenue recognition Revenue is
recognized when products are shipped. No warranty coverage or right of return provisions are provided to customers. Amounts received
as prepayment on future products or services are recorded as unearned revenues and recognized as income when the product is shipped
or service performed. During the fiscal year ending December 31, 2015 and 2014, the Company had sales to one entity of approximately
27% and 36%, respectively, of its revenues. At December 31, 2015 and 2014, 29% and 40%, respectively, of accounts receivable were
from one customer due to their additional role as a distributor for the Companys radiochemical and nuclear medicine products.
The loss of this customer may result in lower revenues and limit the cash available to grow the business and achieve profitability.</t>
  </si>
  <si>
    <t>Share-Based Compensation</t>
  </si>
  <si>
    <t>Share-based
compensation The Company
accounts for issuances of share-based compensation to employees in accordance with GAAP which requires the recognition of the
cost of employee services received in exchange for an award of equity instruments in the financial statements and is measured
based on the grant date fair value of the award. Compensation expense is recognized over the period during which an employee is
required to provide service in exchange for the award (the vesting period). For the years
ended December 31, 2015 and 2014, the Company recognized share-based compensation expense of $147,392 and $243,683, respectively,
related to stock options, warrants and stock grants. This expense is included as part of salaries and contract labor in the accompanying
statements of operations.</t>
  </si>
  <si>
    <t>Net Loss Per Common Share - Basic and Diluted</t>
  </si>
  <si>
    <t>Net loss per common share  basic and diluted Basic loss
per share is computed on the basis of the weighted-average number of common shares outstanding during the year. Diluted loss per
share is computed on the basis of the weighted-average number of common shares plus all potentially dilutive issuable common shares
outstanding during the year.</t>
  </si>
  <si>
    <t>Business Segments and Related Information</t>
  </si>
  <si>
    <t>Business segments and related information GAAP establishes
standards for the way public business enterprises are to report information about operating segments in annual financial statements
and requires enterprises to report selected information about operating segments in interim financial reports issued to shareholders.
It also establishes standards for related disclosure about products and services, geographic areas and major customers. The Company
currently operates in six business segments.</t>
  </si>
  <si>
    <t>Recently Issued Accounting Standards</t>
  </si>
  <si>
    <t xml:space="preserve">Recent
accounting standards In August
2014, the Financial Accounting Standards Board (FASB) issued ASU 2014-15, Presentation of Financial Statements-Going
Concern. The guidance requires management to evaluate whether there are conditions or events, considered in the aggregate,
that raise substantial doubt about an entitys ability to continue as a going concern within one year after the date financial
statements are issued. ASU 2014-15 is effective for the annual period ending after December 31, 2016, and for annual periods and
interim periods thereafter, with early application permitted. We are evaluating the new standard, but do not at this time expect
this standard to have a material impact on our consolidated financial statements. In August
2015, the FASB issued ASU No. 2015-14, Revenue from Contracts with Customers which defers the effective date of
ASU 2014-09 for all entities by one year. The guidance in Revenue Recognition (Topic 606) requires entities to recognize
revenue in a way that depicts the transfer of promised goods or services to customers in an amount that reflects the consideration
to which the entity expects to be entitled to in exchange for those goods or services. ASU 2015-14 is effective for annual reporting
periods beginning after December 15, 2017, including interim periods within that reporting period and is to be applied retrospectively,
with early application not permitted. We are evaluating the new standard, but do not at this time expect this standard to have
a material impact on our consolidated financial statements. In February
2015, the FASB issued ASU No. 2015-02, Amendments to the Consolidation Analysis. The guidance in Consolidation
(Topic 810) responds to stakeholder concerns about the current accounting for consolidation of certain legal entities. ASU No.
2015-02 is effective for fiscal years and interim periods within those fiscal years beginning after December 15, 2015. We are
evaluating the standard, but do not expect the standard to have a material impact on our consolidated financial statements. In July 2015,
the FASB issued ASU 2015-11, Inventory which requires entities to measure inventory at the lower of cost and net
realizable value with net realizable value being the estimated selling prices in the ordinary course of business, less reasonably
predictable costs of completion, disposal and transportation. ASU 2015-11 is effective for fiscal years beginning after December
15, 2016 including interim periods within those fiscal years. We are evaluating the new standard, but do not at this time, expect
this standard to have a material impact on our consolidated financial statements. In April 2015,
the FASB issued ASU 2015-3, Interest-Imputation of Interest-Simplifying the Presentation of Debt Issuance Costs.
To simplify presentation of debt issuance costs, the amendments in this update require that debt issuance costs related to a recognized
debt liability be presented in the consolidated balance sheets as a direct deduction from the carrying amount of that debt liability,
consistent with debt discounts. The recognition and measurement guidance for debt issuance costs are not affected by the amendments
in this update. ASU 2015-3 is effective for fiscal years beginning after December 15, 2015 including interim periods within those
fiscal years. We do not expect this standard to have a material impact on our consolidated financial statements. In February
2016, the FASB issued ASU 2016-02, Leases which was issued to increase transparency and comparability among organizations
by recognizing lease assets and lease liabilities on the balance sheet and disclosing key information about leasing arrangements.
The amendments in ASU 2016-02 are effective for fiscal years beginning after December 15, 2018, including interim periods within
those fiscal years. We are evaluating the effect the new standard will have on the financial
statements. </t>
  </si>
  <si>
    <t>Description of Business and Significant Accounting Policies (Tables)</t>
  </si>
  <si>
    <t>Schedule of Antidilutive Securities Excluded from Computation of Earnings Per Share</t>
  </si>
  <si>
    <t>December
31,
2015 2014
Stock options 27,950,000 27,950,000
Warrants 42,257,951 42,257,951
850 shares of
Series B redeemable convertible preferred stock 425,000 425,000
70,632,951 70,632,951</t>
  </si>
  <si>
    <t>Purchased Asset and Investments (Tables)</t>
  </si>
  <si>
    <t>Schedule of Interest in RadQual, LLC</t>
  </si>
  <si>
    <t>2015 2014
Current assets $ 510,000 $ 499,000
Noncurrent assets 14,000 59,000
Current liabilities 345,000 499,000
Noncurrent liabilities - -
Revenue 3,033,000 3,837,000
Gross profit 858,000 921,000
Net income $ 342,000 $ 386,000</t>
  </si>
  <si>
    <t>Inventories (Tables)</t>
  </si>
  <si>
    <t>Schedule of Inventory, Current</t>
  </si>
  <si>
    <t>2015 2014
Raw materials $ 91,555 $ 91,555
Work in process 749,130 943,234
Work in process
 irradiated cobalt 262,200 -
Finished goods 8,685 14,317
$ 1,111,570 $ 1,049,106</t>
  </si>
  <si>
    <t>Property, Plant and Equipment (Tables)</t>
  </si>
  <si>
    <t xml:space="preserve">2015 2014 Estimated Useful
Lives
Furniture and
fixtures $ 126,194 $ 382,966 3
- 5 years
Transportation
equipment 117,726 117,726 5
- 10 years
Plant and improvements 463,754 463,754 5
years
Production equipment 3,417,695 3,348,829 5
- 10 years
4,125,369 4,313,275
Accumulated depreciation (2,193,106) (2,098,425)
$ 1,932,263 $ 2,214,850 </t>
  </si>
  <si>
    <t>Patents and Other Intangible Assets (Tables)</t>
  </si>
  <si>
    <t>Schedule of Intangible Assets</t>
  </si>
  <si>
    <t>2015 2014
Beginning $ 4,901,698 $ 4,867,867
Additions 22,734 33,831
Disposals (26,582) -
Ending 4,897,850 4,901,698
Accumulated amortization (610,002) (502,515)
$ 4,287,848 $ 4,399,183</t>
  </si>
  <si>
    <t>Schedule of Future Amortization Expense</t>
  </si>
  <si>
    <t>Years
ending December 31,
2016 $ 112,016
2017 112,016
2018 112,016
2019 112,016
2020 112,016
Thereafter 3,727,768
$ 4,287,848</t>
  </si>
  <si>
    <t>Convertible Debentures and Notes Payable (Tables)</t>
  </si>
  <si>
    <t>Schedule of Debt</t>
  </si>
  <si>
    <t>2015 2014
Note payable to the
NRC bearing interest at 1% monthly installments of $17,500, unsecured $ 45,871 $ 254,198
Convertible notes payable, bearing interest
at 10%, settled - 1,060,000
Convertible notes payable, bearing interest
at 8%, due July 27, 2017 3,069,900 3,069,900
Note payable to related
parties bearing interest at 6% all principal interest due on December 31, 2017, secured 500,000 500,000
Total notes payable 3,615,771 4,884,098
Less: unamortized debt discount (347,547) (548,479)
Less: current maturities (45,871) (1,268,327)
Notes payable, net of current installments and
debt discount $ 3,222,353 $ 3,067,292</t>
  </si>
  <si>
    <t>Schedule of Maturities of Long Term Debt</t>
  </si>
  <si>
    <t>Years
ending December 31,
2016 $ 45,871
2017 3,569,900
Thereafter -
$ 3,615,771</t>
  </si>
  <si>
    <t>Lease Obligations (Tables)</t>
  </si>
  <si>
    <t>Schedule of Future Minimum Payments for Operating Leases</t>
  </si>
  <si>
    <t>Years
ending December 31,
2016 $ 136,313
2017 136,313
2018 136,313
2019 136,313
2020 136,313
Thereafter 45,318
$ 726,883</t>
  </si>
  <si>
    <t>Shareholders' Equity, Mandatorily Redeemable Convertible Preferred Stock, Options and Warrants (Tables)</t>
  </si>
  <si>
    <t>Schedule of Warrants or Rights</t>
  </si>
  <si>
    <t>Warrants Outstanding Shares Weighted Average Exercise Price
Outstanding at December 31, 2013 27,257,951 $ 0.26
Granted 15,000,000 0.06
Exercised - -
Forfeited - -
Outstanding at December 31, 2014 42,257,951 0.18
Granted - -
Exercised - -
Forfeited - -
Outstanding at December 31, 2015 42,257,951 $ 0.18</t>
  </si>
  <si>
    <t>Schedule of Stock Option Activity</t>
  </si>
  <si>
    <t>Options Outstanding Shares Weighted Average Exercise
Price Weighted Average Remaining Contractual Life Intrinsic Value
Outstanding at December 31, 2013 16,450,000 $ 0.09
Granted 11,500,000 0.04
Exercised - -
Forfeited - -
Outstanding at December 31, 2014 27,950,000 0.04
Granted - -
Exercised - -
Forfeited - -
Outstanding at December 31, 2015 27,950,000 $ 0.04 5.5 $ 1,730,500
Exercisable at December 31, 2015 23,241,666 $ 0.04 4.9 $ 1,437,583</t>
  </si>
  <si>
    <t>Income Taxes (Tables)</t>
  </si>
  <si>
    <t>Schedule of Effective Income Tax Rate Reconciliation</t>
  </si>
  <si>
    <t>2015 2014
Income tax benefit $ (618,196) $ (554,065)
Nondeductible
expenses 93,914 93,792
State taxes net
of federal benefit (83,638) (74,962)
Change in valuation
allowance 607,920 535,235
$ - $ -</t>
  </si>
  <si>
    <t>Schedule of Deferred Tax Assets and Liabilities</t>
  </si>
  <si>
    <t>2015 2014
Deferred income
tax asset $ - $ -
Net operating
loss carryforward 12,335,934 11,672,252
Valuation allowance (12,134,860) (11,559,567)
Total deferred
income tax asset 201,074 112,685
Deferred income
tax liability - depreciation (201,074) (112,685)
Deferred tax
asset (liability) $ - $ -</t>
  </si>
  <si>
    <t>Asset Retirement Obligations (Tables)</t>
  </si>
  <si>
    <t>Schedule of Asset Retirement Obligations</t>
  </si>
  <si>
    <t>Obligation
for Lease
Disposal Cost Capitalized Lease
Disposal Cost
Balance at December
31, 2013 $ 566,369 $ 90,199
Increase
in lease disposal costs (162,426) (77,899)
Accretion
expense / amortization expense 46,687 (12,300)
Balance at December
31, 2014 450,630 -
Increase
in lease disposal costs - -
Accretion
expense / amortization expense 9,081 -
Balance at December
31, 2015 $ 459,711 $ -</t>
  </si>
  <si>
    <t>Segment Information (Tables)</t>
  </si>
  <si>
    <t>Schedule of Segment Reporting Information by Segment</t>
  </si>
  <si>
    <t>Sale
of product 2015 2014
Radiochemical products $ 1,698,475 $ 1,742,495
Cobalt products 929,970 1,791,906
Nuclear medicine standards 3,135,094 3,267,254
Radiological services 1,181,957 621,431
Fluorine products - -
Transportation 116,700 113,775
Total segments 7,062,196 7,536,860
Corporate revenue - -
Total consolidated $ 7,062,196 $ 7,536,860
Depreciation
and amortization 2015 2014
Radiochemical products $ 6,913 $ 7,178
Cobalt products 41,617 73,071
Nuclear medicine standards 15,818 19,162
Radiological services 25,588 29,436
Fluorine products 110,692 109,253
Transportation 4,442 6,780
Total segments 205,070 244,880
Corporate depreciation and amortization 6,104 96,538
Total consolidated $ 211,174 $ 341,418
Segment
income (loss) 2015 2014
Radiochemical products $ 336,662 $ 366,223
Cobalt products 344,073 736,405
Nuclear medicine standards 483,169 636,322
Radiological services 568,192 201,169
Fluorine products (356,492) (418,887)
Transportation (26,773) (24,653)
Total segments 1,348,831 1,496,579
Corporate loss (3,167,056) (3,041,655)
Total consolidated $ (1,818,225) $ (1,545,077)
Expenditures
for segment assets 2015 2014
Radiochemical products $ 2,331 $ 53,320
Cobalt products 4,578 19,042
Nuclear medicine standards 26,817 528
Radiological services 24,642 2,632
Fluorine products 20,403 39,866
Transportation - -
Total segments 78,771 115,388
Corporate purchases 14,056 -
Total consolidated $ 92,827 $ 115,388
Segment
assets 2015 2014
Radiochemical products $ 212,988 $ 230,257
Cobalt products 934,781 1,035,226
Nuclear medicine standards 626,615 564,034
Radiological services 502,445 381,898
Fluorine products 5,904,150 5,996,258
Transportation 1,642 8,434
Total segments 8,182,621 8,216,107
Corporate assets 3,060,606 2,734,030
Total consolidated $ 11,243,227 $ 10,950,137</t>
  </si>
  <si>
    <t>Description of Business and Significant Accounting Policies - Earnings Per Share (Details) - shares</t>
  </si>
  <si>
    <t>Antidilutive Securities Excluded from Computation of Earnings Per Share [Line Items]</t>
  </si>
  <si>
    <t>Stock equivalents excluded from the computation of diluted net loss per common share</t>
  </si>
  <si>
    <t>Series B preferred stock outstanding</t>
  </si>
  <si>
    <t>Series B Redeemable Convertible Preferred Stock</t>
  </si>
  <si>
    <t>Stock Options</t>
  </si>
  <si>
    <t>Warrants</t>
  </si>
  <si>
    <t>Description of Business and Significant Accounting Policies (Details Narrative) - USD ($)</t>
  </si>
  <si>
    <t>Dec. 31, 2013</t>
  </si>
  <si>
    <t>Cash and Cash Equivalents</t>
  </si>
  <si>
    <t>Certificates of deposit pledged as security on letters of credit</t>
  </si>
  <si>
    <t>Inventory</t>
  </si>
  <si>
    <t>Inventory expense</t>
  </si>
  <si>
    <t>Impairment of long-lived assets, approximate carrying value</t>
  </si>
  <si>
    <t>Research and Development</t>
  </si>
  <si>
    <t>Two entities representing more than 10% of revenues and accounts receivable</t>
  </si>
  <si>
    <t>29.00%</t>
  </si>
  <si>
    <t>40.00%</t>
  </si>
  <si>
    <t>Sales Revenue</t>
  </si>
  <si>
    <t>27.00%</t>
  </si>
  <si>
    <t>36.00%</t>
  </si>
  <si>
    <t>Business Condition and Liquidity (Details Narrative) - USD ($)</t>
  </si>
  <si>
    <t>Working capital</t>
  </si>
  <si>
    <t>Net cash used in operating activities</t>
  </si>
  <si>
    <t>Licensing, expense</t>
  </si>
  <si>
    <t>Purchased Asset and Investments (Details) - RadQual, LLC - USD ($)</t>
  </si>
  <si>
    <t>Noncurrent assets</t>
  </si>
  <si>
    <t>Noncurrent liabilities</t>
  </si>
  <si>
    <t>Revenue</t>
  </si>
  <si>
    <t>Net income</t>
  </si>
  <si>
    <t>Purchased Asset and Investments (Details Narrative) - USD ($)</t>
  </si>
  <si>
    <t>1 Months Ended</t>
  </si>
  <si>
    <t>Dec. 31, 2010</t>
  </si>
  <si>
    <t>Acquisition of interest in TI Services, LLC</t>
  </si>
  <si>
    <t>The Company together with RadQual, formed a 50% owned joint venture called TI Services, LLC. TI Services, LLC is engaged in the distribution and selling of products related to the nuclear medicine industry. Because the Company controls more than a 50% direct and indirect ownership interest in TI Services, LLC, the assets and liabilities of TI Services, LLC are consolidated with those of the Company, and RadQual's non-controlling interest in TI Services, LLC is included in the Company's financial statements as a non-controlling interest.</t>
  </si>
  <si>
    <t>RadQual, LLC</t>
  </si>
  <si>
    <t>Ownership interest</t>
  </si>
  <si>
    <t>24.50%</t>
  </si>
  <si>
    <t>Investment, balance</t>
  </si>
  <si>
    <t>Receivables from RadQual</t>
  </si>
  <si>
    <t>Revenues from RadQual</t>
  </si>
  <si>
    <t>TI Services LLC payables to RadQual</t>
  </si>
  <si>
    <t>Inventories (Details) - USD ($)</t>
  </si>
  <si>
    <t>Inventory, Net, Items Net of Reserve</t>
  </si>
  <si>
    <t>Raw materials</t>
  </si>
  <si>
    <t>Work in progress</t>
  </si>
  <si>
    <t>Work in process, irradiated cobalt</t>
  </si>
  <si>
    <t>Finished goods</t>
  </si>
  <si>
    <t>Total inventory</t>
  </si>
  <si>
    <t>Inventories (Details Narrative) - USD ($)</t>
  </si>
  <si>
    <t>Inventory, cobalt-60 isotopes carrying value</t>
  </si>
  <si>
    <t>Inventory, write down</t>
  </si>
  <si>
    <t>Property, Plant and Equipment - Property, Plant and Equipment (Details) - USD ($)</t>
  </si>
  <si>
    <t>Property, Plant and Equipment [Line Items]</t>
  </si>
  <si>
    <t>Property, plant and equipment</t>
  </si>
  <si>
    <t>Accumulated depreciation</t>
  </si>
  <si>
    <t>Furniture and Fixtures</t>
  </si>
  <si>
    <t>Estimated useful lives</t>
  </si>
  <si>
    <t>3-5 years</t>
  </si>
  <si>
    <t>Transportation Equipment</t>
  </si>
  <si>
    <t>5-10 years</t>
  </si>
  <si>
    <t>Plant and Improvements</t>
  </si>
  <si>
    <t>5 years</t>
  </si>
  <si>
    <t>Production Equipment</t>
  </si>
  <si>
    <t>Property, Plant and Equipment (Details Narrative) - USD ($)</t>
  </si>
  <si>
    <t>Depreciation expense</t>
  </si>
  <si>
    <t>Patents and Other Intangible Assets - Schedule of Intangible Assets (Details) - USD ($)</t>
  </si>
  <si>
    <t>Finite-lived Intangible Assets [Roll Forward]</t>
  </si>
  <si>
    <t>Patents and other intangible assets, beginning balance</t>
  </si>
  <si>
    <t>Patents and other intangible assets, additions</t>
  </si>
  <si>
    <t>Patents and other intangible assets, disposals</t>
  </si>
  <si>
    <t>Patents and other intangible assets, ending balance</t>
  </si>
  <si>
    <t>Accumulated amortization</t>
  </si>
  <si>
    <t>Patents and other intangible assets, net</t>
  </si>
  <si>
    <t>Patents and Other Intangible Assets - Schedule of Future Amortization Expense (Details) - USD ($)</t>
  </si>
  <si>
    <t>Finite-Lived Intangible Assets, Net, Amortization Expense</t>
  </si>
  <si>
    <t>Thereafter</t>
  </si>
  <si>
    <t>Patents and Other Intangible Assets (Details Narrative) - USD ($)</t>
  </si>
  <si>
    <t>Dec. 31, 2012</t>
  </si>
  <si>
    <t>Capitalized costs</t>
  </si>
  <si>
    <t>Intangible assets amorization expense</t>
  </si>
  <si>
    <t>Nuclear Regulatory Commission operating license, description</t>
  </si>
  <si>
    <t>In October 2012, the Nuclear Regulatory Commission issued the Company a 40 year construction and operating license.  The license will be amortized over its 40 year life.</t>
  </si>
  <si>
    <t>Convertible Debentures and Notes Payable - Schedule of Debt (Details) - USD ($)</t>
  </si>
  <si>
    <t>Debt Instrument [Line Items]</t>
  </si>
  <si>
    <t>Notes payable</t>
  </si>
  <si>
    <t>Unamortized debt discount</t>
  </si>
  <si>
    <t>Current maturities</t>
  </si>
  <si>
    <t>Notes payable, net of current installments and debt discount</t>
  </si>
  <si>
    <t>Notes Payable | Related Parties</t>
  </si>
  <si>
    <t>Notes payable, interest rate</t>
  </si>
  <si>
    <t>6.00%</t>
  </si>
  <si>
    <t>Notes payable, payment terms</t>
  </si>
  <si>
    <t>All principal and interest due on December 31, 2017, secured</t>
  </si>
  <si>
    <t>Notes Payable | Nuclear Regulatory Commission</t>
  </si>
  <si>
    <t>1.00%</t>
  </si>
  <si>
    <t>Monthly installments of $17,500, unsecured</t>
  </si>
  <si>
    <t>Convertible Notes | Convertible Notes Payable #2</t>
  </si>
  <si>
    <t>Convertible notes payable</t>
  </si>
  <si>
    <t>8.00%</t>
  </si>
  <si>
    <t>Due July 27, 2017</t>
  </si>
  <si>
    <t>Convertible Notes | Convertible Notes Payable #1</t>
  </si>
  <si>
    <t>10.00%</t>
  </si>
  <si>
    <t>Repayment of convertible notes payable</t>
  </si>
  <si>
    <t>Convertible Debentures and Notes Payable - Schedule of Maturities of Long Term Debt (Details)</t>
  </si>
  <si>
    <t>Dec. 31, 2015USD ($)</t>
  </si>
  <si>
    <t>Long-term Debt, Rolling Maturity</t>
  </si>
  <si>
    <t>Total maturities of notes payable obligations</t>
  </si>
  <si>
    <t>Convertible Debentures and Notes Payable (Details Narrative) - USD ($)</t>
  </si>
  <si>
    <t>Apr. 30, 2013</t>
  </si>
  <si>
    <t>Accretion of beneficial conversion features</t>
  </si>
  <si>
    <t>Notes payable, noncurrent</t>
  </si>
  <si>
    <t>Interest paid</t>
  </si>
  <si>
    <t>Convertible Notes</t>
  </si>
  <si>
    <t>Proceeds from convertible debt, aggregate value</t>
  </si>
  <si>
    <t>Interest rate</t>
  </si>
  <si>
    <t>Maturity date</t>
  </si>
  <si>
    <t>Jul. 31,
		2017</t>
  </si>
  <si>
    <t>Conversion price</t>
  </si>
  <si>
    <t>Class of warrant or right, description</t>
  </si>
  <si>
    <t>Each investor received a common stock purchase warrant to purchase common stock equal to twenty five percent (25%) of the shares issuable upon conversion of the debentures.</t>
  </si>
  <si>
    <t>Warrant exercise price</t>
  </si>
  <si>
    <t>Warrant expiration term</t>
  </si>
  <si>
    <t>Term of 5 years</t>
  </si>
  <si>
    <t>Fair value</t>
  </si>
  <si>
    <t>Fair value, warrants</t>
  </si>
  <si>
    <t>Beneficial conversion feature</t>
  </si>
  <si>
    <t>Warrants issued</t>
  </si>
  <si>
    <t>Warrant issued, fair value</t>
  </si>
  <si>
    <t>Amortization of interest expense</t>
  </si>
  <si>
    <t>Stock issued upon conversion of debt and accrued interest</t>
  </si>
  <si>
    <t>Stock issued upon conversion of debt and accrued interest, shares</t>
  </si>
  <si>
    <t>Notes Payable</t>
  </si>
  <si>
    <t>Feb. 15,
		2016</t>
  </si>
  <si>
    <t>Dec. 31,
		2017</t>
  </si>
  <si>
    <t>Risk free interest rate</t>
  </si>
  <si>
    <t>1.62%</t>
  </si>
  <si>
    <t>Expected volatility</t>
  </si>
  <si>
    <t>69.47%</t>
  </si>
  <si>
    <t>Expected life</t>
  </si>
  <si>
    <t>4 years 6 months</t>
  </si>
  <si>
    <t>Notes payable, monthly payments</t>
  </si>
  <si>
    <t>Notes payable terms</t>
  </si>
  <si>
    <t>The Company negotiated with the NRC to convert amounts owing as a trade payable to a long-term note. The Company converted a total of $596,816 to the note payable.</t>
  </si>
  <si>
    <t>Lease Obligations - Schedule of Future Minimum Payments for Operating Leases (Details)</t>
  </si>
  <si>
    <t>Operating Leases, Future Minimum Payments Due</t>
  </si>
  <si>
    <t>Year ending December 31, 2016</t>
  </si>
  <si>
    <t>Year ending December 31, 2017</t>
  </si>
  <si>
    <t>Year ending December 31, 2018</t>
  </si>
  <si>
    <t>Year ending December 31, 2019</t>
  </si>
  <si>
    <t>Year ending December 31, 2020</t>
  </si>
  <si>
    <t>Total operating leases</t>
  </si>
  <si>
    <t>Lease Obligations (Details Narrative) - USD ($)</t>
  </si>
  <si>
    <t>Rental expense</t>
  </si>
  <si>
    <t>Rental expiration date</t>
  </si>
  <si>
    <t>Dec. 31,
		2021</t>
  </si>
  <si>
    <t>Shareholders' Equity - Schedule of Warrant Activity (Details) - $ / shares</t>
  </si>
  <si>
    <t>Share-based Compensation Arrangement by Share-based Payment Award, Non-Option Equity Instruments, Outstanding [Roll Forward]</t>
  </si>
  <si>
    <t>Warrants outstanding, beginning of period</t>
  </si>
  <si>
    <t>Warrants, granted</t>
  </si>
  <si>
    <t>Warrants, exercised</t>
  </si>
  <si>
    <t>Warrants, forfeited</t>
  </si>
  <si>
    <t>Warrants outstanding, end of period</t>
  </si>
  <si>
    <t>Share-based Compensation Arrangement by Share-based Payment Award, Equity Instruments Other than Options, Nonvested, Weighted Average Grant Date Fair Value</t>
  </si>
  <si>
    <t>Weighted average exercise price of warrants outstanding, beginning of period</t>
  </si>
  <si>
    <t>Weighted average exercise price, granted</t>
  </si>
  <si>
    <t>Weighted average exercise price, exercised</t>
  </si>
  <si>
    <t>Weighted average exercise price, forfeited</t>
  </si>
  <si>
    <t>Weighted average exercise price of warrants outstanding, end of period</t>
  </si>
  <si>
    <t>Shareholders' Equity - Schedule of Stock Option Activity (Details) - USD ($)</t>
  </si>
  <si>
    <t>Share-Based Compensation Arrangement By Share-Based Payment Award Options Outstanding [Roll Forward]</t>
  </si>
  <si>
    <t>Stock options outstanding, beginning of period</t>
  </si>
  <si>
    <t>Stock options granted</t>
  </si>
  <si>
    <t>Stock options exercised</t>
  </si>
  <si>
    <t>Stock options forfeited</t>
  </si>
  <si>
    <t>Stock options outstanding, end of period</t>
  </si>
  <si>
    <t>Stock options exercisable, end of period</t>
  </si>
  <si>
    <t>Share-based Compensation Arrangement by Share-based Payment Award, Options, Outstanding, Weighted Average Exercise Price</t>
  </si>
  <si>
    <t>Weighted average exercise price outstanding, beginning of period</t>
  </si>
  <si>
    <t>Weighted average exercise price granted</t>
  </si>
  <si>
    <t>Weighted average exercise price exercised</t>
  </si>
  <si>
    <t>Weighted average exercise priced forfeited</t>
  </si>
  <si>
    <t>Weighted average exercise price outstanding, end of period</t>
  </si>
  <si>
    <t>Weighted average exercise price exercisable, end of period</t>
  </si>
  <si>
    <t>Share-based Compensation Arrangement by Share-based Payment Award, Options, Additional Disclosures</t>
  </si>
  <si>
    <t>Weighted average remaining contractual life outstanding, end of period</t>
  </si>
  <si>
    <t>5 years 6 months</t>
  </si>
  <si>
    <t>Weighted average remaining contractual life exercisable, end of period</t>
  </si>
  <si>
    <t>4 years 11 months</t>
  </si>
  <si>
    <t>Intrinsic value outstanding, end of period</t>
  </si>
  <si>
    <t>Intrinsic value, exercisable, end of period</t>
  </si>
  <si>
    <t>Shareholders' Equity - Warrants (Details Narrative) - USD ($)</t>
  </si>
  <si>
    <t>Jan. 31, 2016</t>
  </si>
  <si>
    <t>Class of Warrant or Right [Line Items]</t>
  </si>
  <si>
    <t>Warrants, outstanding</t>
  </si>
  <si>
    <t>Potential total number of warrants to be issued</t>
  </si>
  <si>
    <t>Exercise price of warrants</t>
  </si>
  <si>
    <t>Risk free interest rate of fair value of warrants or options</t>
  </si>
  <si>
    <t>0.65%</t>
  </si>
  <si>
    <t>Expected volatility of fair value of warrants or options</t>
  </si>
  <si>
    <t>88.00%</t>
  </si>
  <si>
    <t>Expected life of fair value of warrants or options</t>
  </si>
  <si>
    <t>Additional stock-based compensation expense</t>
  </si>
  <si>
    <t>Warrants | Class I</t>
  </si>
  <si>
    <t>Warrants | Class I | Subsequent Event</t>
  </si>
  <si>
    <t>Warrants, expired</t>
  </si>
  <si>
    <t>Warrants | Class H</t>
  </si>
  <si>
    <t>Warrants | Class H | Subsequent Event</t>
  </si>
  <si>
    <t>Shareholders' Equity - Mandatorily Redeemable Convertible Preferred Stock (Details Narrative) - USD ($)</t>
  </si>
  <si>
    <t>Preferred stock, shares authorized</t>
  </si>
  <si>
    <t>Preferred stock, par value</t>
  </si>
  <si>
    <t>Redemption date</t>
  </si>
  <si>
    <t>May 31,
		2022</t>
  </si>
  <si>
    <t>Redemption price per share</t>
  </si>
  <si>
    <t>Shareholders' Equity - Employee Stock Purchase Plan (Details Narrative) - USD ($)</t>
  </si>
  <si>
    <t>Employee Stock Ownership Plan (ESOP) Disclosures [Line Items]</t>
  </si>
  <si>
    <t>Proceeds from employee stock purchase plan</t>
  </si>
  <si>
    <t>Employee Stock Purchase Plan</t>
  </si>
  <si>
    <t>Employee stock purchase plan, number of allocated shares</t>
  </si>
  <si>
    <t>Employee stock purchase plan, plan description</t>
  </si>
  <si>
    <t>The plan allows employees to deduct up to 15% of their payroll each pay period to be used for the purchase of common stock at a discounted rate. The common shares will be purchased at the end of each three-month offering period or other period as determined by the Board. The Plan is intended to qualify as an employee stock purchase plan under Section 423 of the Internal Revenue Code.</t>
  </si>
  <si>
    <t>Stock issued during period, shares, employee stock purchase plan</t>
  </si>
  <si>
    <t>Employee Stock Purchase Plan | Subsequent Event</t>
  </si>
  <si>
    <t>Shareholders' Equity - Equity Incentive Plans (Details Narrative) - USD ($)</t>
  </si>
  <si>
    <t>2 Months Ended</t>
  </si>
  <si>
    <t>Feb. 29, 2016</t>
  </si>
  <si>
    <t>Share-based Compensation Arrangement by Share-based Payment Award [Line Items]</t>
  </si>
  <si>
    <t>Exercise price</t>
  </si>
  <si>
    <t>Nonqualified stock options exercised</t>
  </si>
  <si>
    <t>2015 Incentive Plan</t>
  </si>
  <si>
    <t>Number of shares authorized</t>
  </si>
  <si>
    <t>Jul. 13,
		2025</t>
  </si>
  <si>
    <t>Shares available for issuance</t>
  </si>
  <si>
    <t>2006 Equity Incentive Plan</t>
  </si>
  <si>
    <t>Shares issued</t>
  </si>
  <si>
    <t>Net shares issued</t>
  </si>
  <si>
    <t>Shares issued, price per share</t>
  </si>
  <si>
    <t>Shares withheld to satisfy payroll tax liabilities</t>
  </si>
  <si>
    <t>2006 Equity Incentive Plan | Employee/Directors Stock Options</t>
  </si>
  <si>
    <t>Vesting rights</t>
  </si>
  <si>
    <t>Vest one third immediately, one third in one year, and one third in two years.</t>
  </si>
  <si>
    <t>Oct. 27,
		2024</t>
  </si>
  <si>
    <t>Value of shares issued</t>
  </si>
  <si>
    <t>1.51%</t>
  </si>
  <si>
    <t>74.68%</t>
  </si>
  <si>
    <t>Expected life, minimum</t>
  </si>
  <si>
    <t>Expected life, maximum</t>
  </si>
  <si>
    <t>5 years 10 months</t>
  </si>
  <si>
    <t>2006 Equity Incentive Plan | Stock Options</t>
  </si>
  <si>
    <t>Intrinsic value of stock awards vested</t>
  </si>
  <si>
    <t>Compensation expense</t>
  </si>
  <si>
    <t>2006 Equity Incentive Plan | Stock Options Repriced</t>
  </si>
  <si>
    <t>Risk free interest rate, minimum</t>
  </si>
  <si>
    <t>0.41%</t>
  </si>
  <si>
    <t>Risk free interest rate, maximum</t>
  </si>
  <si>
    <t>1.94%</t>
  </si>
  <si>
    <t>Expected volatility, minimum</t>
  </si>
  <si>
    <t>51.49%</t>
  </si>
  <si>
    <t>Expected volatility, maximum</t>
  </si>
  <si>
    <t>79.32%</t>
  </si>
  <si>
    <t>1 year 10 months</t>
  </si>
  <si>
    <t>7 years 11 months</t>
  </si>
  <si>
    <t>Adjustment to re-price stock options</t>
  </si>
  <si>
    <t>The Compensation Committee of the Companys Board of Directors approved the re-pricing of an aggregate of 14,500,000 outstanding stock options held by executive officers and members of the Board, which had original exercise prices of either $0.07 or $0.08 per share. The Compensation Committee lowered the exercise price per share to $0.035 for each option, which was the fair market value of the Companys stock on October 27, 2014. The expiration dates remaining unchanged.</t>
  </si>
  <si>
    <t>Additional equity compensation recognized</t>
  </si>
  <si>
    <t>Additional equity compensation unrecognized</t>
  </si>
  <si>
    <t>Fair value of re-priced options</t>
  </si>
  <si>
    <t>Subsequent Event | 2015 Incentive Plan</t>
  </si>
  <si>
    <t>Recognized compensation expense</t>
  </si>
  <si>
    <t>Income Taxes - Schedule of Effective Income Tax Rate Reconciliation (Details) - USD ($)</t>
  </si>
  <si>
    <t>Income Tax Expense (Benefit), Continuing Operations</t>
  </si>
  <si>
    <t>Income tax benefit</t>
  </si>
  <si>
    <t>Nondeductible expenses</t>
  </si>
  <si>
    <t>State taxes net of federal benefit</t>
  </si>
  <si>
    <t>Change in valuation allowance</t>
  </si>
  <si>
    <t>Total income tax expense</t>
  </si>
  <si>
    <t>Income Taxes - Schedule of Deferred Tax Assets and Liabilities (Details) - USD ($)</t>
  </si>
  <si>
    <t>Deferred income tax asset</t>
  </si>
  <si>
    <t>Net operating loss carryforward</t>
  </si>
  <si>
    <t>Valuation allowance</t>
  </si>
  <si>
    <t>Total deferred income tax asset</t>
  </si>
  <si>
    <t>Deferred income tax liability - depreciation</t>
  </si>
  <si>
    <t>Deferred tax asset (liability)</t>
  </si>
  <si>
    <t>Income Taxes (Details Narrative)</t>
  </si>
  <si>
    <t>Federal income tax rate</t>
  </si>
  <si>
    <t>34.00%</t>
  </si>
  <si>
    <t>Approximate net operating losses</t>
  </si>
  <si>
    <t>Operating loss carryforwards, expiration date</t>
  </si>
  <si>
    <t>Dec. 31,
		2023</t>
  </si>
  <si>
    <t>Income tax returns subject to examination</t>
  </si>
  <si>
    <t>The Company has identified its federal income tax returns for the years ended December 31, 2012 through 2015 as remaining subject to examination. The Company's income tax returns in state income tax jurisdictions remain subject to examination for years ended December 31, 2012 through 2015.</t>
  </si>
  <si>
    <t>Commitments and Contingencies (Details Narrative)</t>
  </si>
  <si>
    <t>Contractual agreement with DOE</t>
  </si>
  <si>
    <t>On October 2, 2014, the Company signed a ten year contract with the DOE for the irradiation of cobalt targets for the production of cobalt-60. The Company will be able to purchase cobalt targets for a fixed price per target with an annual 5% escalation in price. The contract term is October 1, 2014 through September 30, 2024.</t>
  </si>
  <si>
    <t>Defined Contribution Pension Plan</t>
  </si>
  <si>
    <t>The Company has a 401(k) defined-contribution pension plan (the Plan) for which employees are eligible after completing six months of full-time service. Participants, under provision of Internal Revenue Code 401(k), may elect to contribute up to $18,000 of their compensation to the Plan which includes both before-tax and Roth after-tax contribution options. Although the Company reserves the right to make discretionary matching contributions to participant accounts, there were no employer matching contributions made for either 2015 or 2014. All amounts withheld for employee contributions for 2015 were paid into the 401(k) Plan. The employer reserves the right to terminate the Plan at any time.</t>
  </si>
  <si>
    <t>Asset Retirement Obligations (Details) - USD ($)</t>
  </si>
  <si>
    <t>Asset Retirement Obligation [Roll Forward]</t>
  </si>
  <si>
    <t>Obligation for lease disposal cost, balance at beginning of period</t>
  </si>
  <si>
    <t>Obligation for lease disposal cost, increase in lease disposal costs</t>
  </si>
  <si>
    <t>Obligation for lease disposal cost, accretion expense / amortization expense</t>
  </si>
  <si>
    <t>Obligation for lease disposal cost, balance at end of period</t>
  </si>
  <si>
    <t>Capitalized lease disposal cost, balance at beginning of period</t>
  </si>
  <si>
    <t>Capitalized lease disposal cost, increase in lease disposal costs</t>
  </si>
  <si>
    <t>Capitalized lease disposal cost, accretion expense / amortization expense</t>
  </si>
  <si>
    <t>Capitalized lease disposal cost, balance at end of period</t>
  </si>
  <si>
    <t>Asset Retirement Obligations (Details Narrative) - USD ($)</t>
  </si>
  <si>
    <t>Obligation for lease disposal cost, decrease in lease disposal costs</t>
  </si>
  <si>
    <t>Capitalized lease disposal cost, decrease in lease disposal costs</t>
  </si>
  <si>
    <t>Assets retirement obligation, decrease to amortization expense</t>
  </si>
  <si>
    <t>Segment Information (Details) - USD ($)</t>
  </si>
  <si>
    <t>Segment Reporting Information [Line Items]</t>
  </si>
  <si>
    <t>Segment Assets</t>
  </si>
  <si>
    <t>Radiochemical Products</t>
  </si>
  <si>
    <t>Sale of Product</t>
  </si>
  <si>
    <t>Depreciation and Amortization</t>
  </si>
  <si>
    <t>Segment Income (Loss)</t>
  </si>
  <si>
    <t>Expenditures for Segment Assets</t>
  </si>
  <si>
    <t>Cobalt Products</t>
  </si>
  <si>
    <t>Nuclear Medicine Standards</t>
  </si>
  <si>
    <t>Radiological Services</t>
  </si>
  <si>
    <t>Fluorine Products</t>
  </si>
  <si>
    <t>Transportation</t>
  </si>
  <si>
    <t>Segment Total</t>
  </si>
  <si>
    <t>Corporate Allocation</t>
  </si>
  <si>
    <t>Consolidated Total</t>
  </si>
  <si>
    <t>Segment Information (Details Narrative)</t>
  </si>
  <si>
    <t>Dec. 31, 2015Number</t>
  </si>
  <si>
    <t>Number of reportable segments</t>
  </si>
  <si>
    <t>Subsequent Events (Details Narrative) - Subsequent Event - 2015 Incentive Plan</t>
  </si>
  <si>
    <t>Feb. 29, 2016USD ($)$ / sharesshares</t>
  </si>
  <si>
    <t>Subsequent Event [Line Items]</t>
  </si>
  <si>
    <t>Shares issued, gross</t>
  </si>
  <si>
    <t>Shares issued, value | $</t>
  </si>
  <si>
    <t>Shares issued, price per share | $ / shares</t>
  </si>
  <si>
    <t>Recognized compensation expense | $</t>
  </si>
  <si>
    <t>Shares issued, ne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382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5300000</v>
      </c>
    </row>
    <row r="15" spans="1:4">
      <c r="A15" s="4" t="s">
        <v>25</v>
      </c>
      <c r="C15" s="6" t="n">
        <v>402421525</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4</v>
      </c>
      <c r="B1" s="2" t="s">
        <v>1</v>
      </c>
    </row>
    <row r="2" spans="1:2">
      <c r="B2" s="2" t="s">
        <v>2</v>
      </c>
    </row>
    <row r="3" spans="1:2">
      <c r="A3" s="3" t="s">
        <v>163</v>
      </c>
    </row>
    <row r="4" spans="1:2">
      <c r="A4" s="4" t="s">
        <v>34</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9</v>
      </c>
      <c r="B1" s="2" t="s">
        <v>2</v>
      </c>
      <c r="C1" s="2" t="s">
        <v>30</v>
      </c>
    </row>
    <row r="2" spans="1:3">
      <c r="A2" s="3" t="s">
        <v>31</v>
      </c>
    </row>
    <row r="3" spans="1:3">
      <c r="A3" s="4" t="s">
        <v>32</v>
      </c>
      <c r="B3" s="7" t="n">
        <v>397955</v>
      </c>
      <c r="C3" s="7" t="n">
        <v>558541</v>
      </c>
    </row>
    <row r="4" spans="1:3">
      <c r="A4" s="4" t="s">
        <v>33</v>
      </c>
      <c r="B4" s="6" t="n">
        <v>1084940</v>
      </c>
      <c r="C4" s="6" t="n">
        <v>783937</v>
      </c>
    </row>
    <row r="5" spans="1:3">
      <c r="A5" s="4" t="s">
        <v>34</v>
      </c>
      <c r="B5" s="6" t="n">
        <v>1111570</v>
      </c>
      <c r="C5" s="6" t="n">
        <v>1049106</v>
      </c>
    </row>
    <row r="6" spans="1:3">
      <c r="A6" s="4" t="s">
        <v>35</v>
      </c>
      <c r="B6" s="6" t="n">
        <v>543093</v>
      </c>
      <c r="C6" s="6" t="n">
        <v>351020</v>
      </c>
    </row>
    <row r="7" spans="1:3">
      <c r="A7" s="4" t="s">
        <v>36</v>
      </c>
      <c r="B7" s="6" t="n">
        <v>3137558</v>
      </c>
      <c r="C7" s="6" t="n">
        <v>2742604</v>
      </c>
    </row>
    <row r="8" spans="1:3">
      <c r="A8" s="3" t="s">
        <v>37</v>
      </c>
    </row>
    <row r="9" spans="1:3">
      <c r="A9" s="4" t="s">
        <v>38</v>
      </c>
      <c r="B9" s="6" t="n">
        <v>450630</v>
      </c>
      <c r="C9" s="6" t="n">
        <v>225315</v>
      </c>
    </row>
    <row r="10" spans="1:3">
      <c r="A10" s="4" t="s">
        <v>39</v>
      </c>
      <c r="B10" s="6" t="n">
        <v>1932263</v>
      </c>
      <c r="C10" s="6" t="n">
        <v>2214850</v>
      </c>
    </row>
    <row r="11" spans="1:3">
      <c r="A11" s="4" t="s">
        <v>40</v>
      </c>
      <c r="B11" s="6" t="n">
        <v>1434928</v>
      </c>
      <c r="C11" s="6" t="n">
        <v>1368185</v>
      </c>
    </row>
    <row r="12" spans="1:3">
      <c r="A12" s="4" t="s">
        <v>41</v>
      </c>
      <c r="B12" s="6" t="n">
        <v>4287848</v>
      </c>
      <c r="C12" s="6" t="n">
        <v>4399183</v>
      </c>
    </row>
    <row r="13" spans="1:3">
      <c r="A13" s="4" t="s">
        <v>42</v>
      </c>
      <c r="B13" s="6" t="n">
        <v>8105669</v>
      </c>
      <c r="C13" s="6" t="n">
        <v>8207533</v>
      </c>
    </row>
    <row r="14" spans="1:3">
      <c r="A14" s="4" t="s">
        <v>43</v>
      </c>
      <c r="B14" s="6" t="n">
        <v>11243227</v>
      </c>
      <c r="C14" s="6" t="n">
        <v>10950137</v>
      </c>
    </row>
    <row r="15" spans="1:3">
      <c r="A15" s="3" t="s">
        <v>44</v>
      </c>
    </row>
    <row r="16" spans="1:3">
      <c r="A16" s="4" t="s">
        <v>45</v>
      </c>
      <c r="B16" s="6" t="n">
        <v>1043989</v>
      </c>
      <c r="C16" s="6" t="n">
        <v>635876</v>
      </c>
    </row>
    <row r="17" spans="1:3">
      <c r="A17" s="4" t="s">
        <v>46</v>
      </c>
      <c r="B17" s="6" t="n">
        <v>488657</v>
      </c>
      <c r="C17" s="6" t="n">
        <v>702861</v>
      </c>
    </row>
    <row r="18" spans="1:3">
      <c r="A18" s="4" t="s">
        <v>47</v>
      </c>
      <c r="B18" s="6" t="n">
        <v>907680</v>
      </c>
      <c r="C18" s="6" t="n">
        <v>0</v>
      </c>
    </row>
    <row r="19" spans="1:3">
      <c r="A19" s="4" t="s">
        <v>48</v>
      </c>
      <c r="B19" s="6" t="n">
        <v>45871</v>
      </c>
      <c r="C19" s="6" t="n">
        <v>1262919</v>
      </c>
    </row>
    <row r="20" spans="1:3">
      <c r="A20" s="4" t="s">
        <v>49</v>
      </c>
      <c r="B20" s="6" t="n">
        <v>2486197</v>
      </c>
      <c r="C20" s="6" t="n">
        <v>2601656</v>
      </c>
    </row>
    <row r="21" spans="1:3">
      <c r="A21" s="3" t="s">
        <v>50</v>
      </c>
    </row>
    <row r="22" spans="1:3">
      <c r="A22" s="4" t="s">
        <v>51</v>
      </c>
      <c r="B22" s="6" t="n">
        <v>2946683</v>
      </c>
      <c r="C22" s="6" t="n">
        <v>2868200</v>
      </c>
    </row>
    <row r="23" spans="1:3">
      <c r="A23" s="4" t="s">
        <v>52</v>
      </c>
      <c r="B23" s="6" t="n">
        <v>275670</v>
      </c>
      <c r="C23" s="6" t="n">
        <v>204500</v>
      </c>
    </row>
    <row r="24" spans="1:3">
      <c r="A24" s="4" t="s">
        <v>53</v>
      </c>
      <c r="B24" s="6" t="n">
        <v>642060</v>
      </c>
      <c r="C24" s="6" t="n">
        <v>0</v>
      </c>
    </row>
    <row r="25" spans="1:3">
      <c r="A25" s="4" t="s">
        <v>54</v>
      </c>
      <c r="B25" s="6" t="n">
        <v>459711</v>
      </c>
      <c r="C25" s="6" t="n">
        <v>450630</v>
      </c>
    </row>
    <row r="26" spans="1:3">
      <c r="A26" s="4" t="s">
        <v>55</v>
      </c>
      <c r="B26" s="6" t="n">
        <v>850000</v>
      </c>
      <c r="C26" s="6" t="n">
        <v>850000</v>
      </c>
    </row>
    <row r="27" spans="1:3">
      <c r="A27" s="4" t="s">
        <v>56</v>
      </c>
      <c r="B27" s="6" t="n">
        <v>5174124</v>
      </c>
      <c r="C27" s="6" t="n">
        <v>4373330</v>
      </c>
    </row>
    <row r="28" spans="1:3">
      <c r="A28" s="4" t="s">
        <v>57</v>
      </c>
      <c r="B28" s="6" t="n">
        <v>7660321</v>
      </c>
      <c r="C28" s="6" t="n">
        <v>6974986</v>
      </c>
    </row>
    <row r="29" spans="1:3">
      <c r="A29" s="3" t="s">
        <v>58</v>
      </c>
    </row>
    <row r="30" spans="1:3">
      <c r="A30" s="4" t="s">
        <v>59</v>
      </c>
      <c r="B30" s="6" t="n">
        <v>4022430</v>
      </c>
      <c r="C30" s="6" t="n">
        <v>3698950</v>
      </c>
    </row>
    <row r="31" spans="1:3">
      <c r="A31" s="4" t="s">
        <v>60</v>
      </c>
      <c r="B31" s="6" t="n">
        <v>119554325</v>
      </c>
      <c r="C31" s="6" t="n">
        <v>118444070</v>
      </c>
    </row>
    <row r="32" spans="1:3">
      <c r="A32" s="4" t="s">
        <v>61</v>
      </c>
      <c r="B32" s="6" t="n">
        <v>-120060449</v>
      </c>
      <c r="C32" s="6" t="n">
        <v>-118242224</v>
      </c>
    </row>
    <row r="33" spans="1:3">
      <c r="A33" s="4" t="s">
        <v>62</v>
      </c>
      <c r="B33" s="6" t="n">
        <v>3516306</v>
      </c>
      <c r="C33" s="6" t="n">
        <v>3900796</v>
      </c>
    </row>
    <row r="34" spans="1:3">
      <c r="A34" s="4" t="s">
        <v>63</v>
      </c>
      <c r="B34" s="6" t="n">
        <v>66600</v>
      </c>
      <c r="C34" s="6" t="n">
        <v>74355</v>
      </c>
    </row>
    <row r="35" spans="1:3">
      <c r="A35" s="4" t="s">
        <v>64</v>
      </c>
      <c r="B35" s="6" t="n">
        <v>3582906</v>
      </c>
      <c r="C35" s="6" t="n">
        <v>3975151</v>
      </c>
    </row>
    <row r="36" spans="1:3">
      <c r="A36" s="4" t="s">
        <v>65</v>
      </c>
      <c r="B36" s="7" t="n">
        <v>11243227</v>
      </c>
      <c r="C36" s="7" t="n">
        <v>109501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6"/>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34</v>
      </c>
      <c r="B6" s="4" t="s">
        <v>204</v>
      </c>
    </row>
    <row r="7" spans="1:2">
      <c r="A7" s="4" t="s">
        <v>165</v>
      </c>
      <c r="B7" s="4" t="s">
        <v>205</v>
      </c>
    </row>
    <row r="8" spans="1:2">
      <c r="A8" s="4" t="s">
        <v>206</v>
      </c>
      <c r="B8" s="4" t="s">
        <v>207</v>
      </c>
    </row>
    <row r="9" spans="1:2">
      <c r="A9" s="4" t="s">
        <v>208</v>
      </c>
      <c r="B9" s="4" t="s">
        <v>209</v>
      </c>
    </row>
    <row r="10" spans="1:2">
      <c r="A10" s="4" t="s">
        <v>180</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56</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6</v>
      </c>
      <c r="B1" s="2" t="s">
        <v>1</v>
      </c>
    </row>
    <row r="2" spans="1:2">
      <c r="B2" s="2" t="s">
        <v>2</v>
      </c>
    </row>
    <row r="3" spans="1:2">
      <c r="A3" s="3" t="s">
        <v>161</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9</v>
      </c>
      <c r="B1" s="2" t="s">
        <v>1</v>
      </c>
    </row>
    <row r="2" spans="1:2">
      <c r="B2" s="2" t="s">
        <v>2</v>
      </c>
    </row>
    <row r="3" spans="1:2">
      <c r="A3" s="3" t="s">
        <v>163</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2</v>
      </c>
      <c r="B1" s="2" t="s">
        <v>1</v>
      </c>
    </row>
    <row r="2" spans="1:2">
      <c r="B2" s="2" t="s">
        <v>2</v>
      </c>
    </row>
    <row r="3" spans="1:2">
      <c r="A3" s="3" t="s">
        <v>166</v>
      </c>
    </row>
    <row r="4" spans="1:2">
      <c r="A4" s="4" t="s">
        <v>165</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34</v>
      </c>
      <c r="B1" s="2" t="s">
        <v>1</v>
      </c>
    </row>
    <row r="2" spans="1:2">
      <c r="B2" s="2" t="s">
        <v>2</v>
      </c>
    </row>
    <row r="3" spans="1:2">
      <c r="A3" s="3" t="s">
        <v>16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39</v>
      </c>
      <c r="B1" s="2" t="s">
        <v>1</v>
      </c>
    </row>
    <row r="2" spans="1:2">
      <c r="B2" s="2" t="s">
        <v>2</v>
      </c>
    </row>
    <row r="3" spans="1:2">
      <c r="A3" s="3" t="s">
        <v>17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4</v>
      </c>
      <c r="B1" s="2" t="s">
        <v>1</v>
      </c>
    </row>
    <row r="2" spans="1:2">
      <c r="B2" s="2" t="s">
        <v>2</v>
      </c>
    </row>
    <row r="3" spans="1:2">
      <c r="A3" s="3" t="s">
        <v>175</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8" t="n">
        <v>0.01</v>
      </c>
      <c r="C3" s="8" t="n">
        <v>0.01</v>
      </c>
    </row>
    <row r="4" spans="1:3">
      <c r="A4" s="4" t="s">
        <v>69</v>
      </c>
      <c r="B4" s="6" t="n">
        <v>750000000</v>
      </c>
      <c r="C4" s="6" t="n">
        <v>750000000</v>
      </c>
    </row>
    <row r="5" spans="1:3">
      <c r="A5" s="4" t="s">
        <v>70</v>
      </c>
      <c r="B5" s="6" t="n">
        <v>402242994</v>
      </c>
      <c r="C5" s="6" t="n">
        <v>369895032</v>
      </c>
    </row>
    <row r="6" spans="1:3">
      <c r="A6" s="4" t="s">
        <v>71</v>
      </c>
      <c r="B6" s="6" t="n">
        <v>402242994</v>
      </c>
      <c r="C6" s="6" t="n">
        <v>3698950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17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52</v>
      </c>
      <c r="B1" s="2" t="s">
        <v>1</v>
      </c>
    </row>
    <row r="2" spans="1:2">
      <c r="B2" s="2" t="s">
        <v>2</v>
      </c>
    </row>
    <row r="3" spans="1:2">
      <c r="A3" s="3" t="s">
        <v>18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7</v>
      </c>
      <c r="B1" s="2" t="s">
        <v>1</v>
      </c>
    </row>
    <row r="2" spans="1:2">
      <c r="B2" s="2" t="s">
        <v>2</v>
      </c>
    </row>
    <row r="3" spans="1:2">
      <c r="A3" s="3" t="s">
        <v>187</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0</v>
      </c>
      <c r="B1" s="2" t="s">
        <v>1</v>
      </c>
    </row>
    <row r="2" spans="1:2">
      <c r="B2" s="2" t="s">
        <v>2</v>
      </c>
    </row>
    <row r="3" spans="1:2">
      <c r="A3" s="3" t="s">
        <v>193</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63</v>
      </c>
      <c r="B1" s="2" t="s">
        <v>1</v>
      </c>
    </row>
    <row r="2" spans="1:3">
      <c r="B2" s="2" t="s">
        <v>2</v>
      </c>
      <c r="C2" s="2" t="s">
        <v>30</v>
      </c>
    </row>
    <row r="3" spans="1:3">
      <c r="A3" s="3" t="s">
        <v>264</v>
      </c>
    </row>
    <row r="4" spans="1:3">
      <c r="A4" s="4" t="s">
        <v>265</v>
      </c>
      <c r="B4" s="6" t="n">
        <v>70632951</v>
      </c>
      <c r="C4" s="6" t="n">
        <v>70632951</v>
      </c>
    </row>
    <row r="5" spans="1:3">
      <c r="A5" s="4" t="s">
        <v>266</v>
      </c>
      <c r="B5" s="6" t="n">
        <v>850</v>
      </c>
    </row>
    <row r="6" spans="1:3">
      <c r="A6" s="4" t="s">
        <v>267</v>
      </c>
    </row>
    <row r="7" spans="1:3">
      <c r="A7" s="3" t="s">
        <v>264</v>
      </c>
    </row>
    <row r="8" spans="1:3">
      <c r="A8" s="4" t="s">
        <v>265</v>
      </c>
      <c r="B8" s="6" t="n">
        <v>425000</v>
      </c>
      <c r="C8" s="6" t="n">
        <v>425000</v>
      </c>
    </row>
    <row r="9" spans="1:3">
      <c r="A9" s="4" t="s">
        <v>266</v>
      </c>
      <c r="B9" s="6" t="n">
        <v>850</v>
      </c>
      <c r="C9" s="6" t="n">
        <v>850</v>
      </c>
    </row>
    <row r="10" spans="1:3">
      <c r="A10" s="4" t="s">
        <v>268</v>
      </c>
    </row>
    <row r="11" spans="1:3">
      <c r="A11" s="3" t="s">
        <v>264</v>
      </c>
    </row>
    <row r="12" spans="1:3">
      <c r="A12" s="4" t="s">
        <v>265</v>
      </c>
      <c r="B12" s="6" t="n">
        <v>27950000</v>
      </c>
      <c r="C12" s="6" t="n">
        <v>27950000</v>
      </c>
    </row>
    <row r="13" spans="1:3">
      <c r="A13" s="4" t="s">
        <v>269</v>
      </c>
    </row>
    <row r="14" spans="1:3">
      <c r="A14" s="3" t="s">
        <v>264</v>
      </c>
    </row>
    <row r="15" spans="1:3">
      <c r="A15" s="4" t="s">
        <v>265</v>
      </c>
      <c r="B15" s="6" t="n">
        <v>42257951</v>
      </c>
      <c r="C15" s="6" t="n">
        <v>422579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70</v>
      </c>
      <c r="B1" s="2" t="s">
        <v>1</v>
      </c>
    </row>
    <row r="2" spans="1:4">
      <c r="B2" s="2" t="s">
        <v>2</v>
      </c>
      <c r="C2" s="2" t="s">
        <v>30</v>
      </c>
      <c r="D2" s="2" t="s">
        <v>271</v>
      </c>
    </row>
    <row r="3" spans="1:4">
      <c r="A3" s="3" t="s">
        <v>272</v>
      </c>
    </row>
    <row r="4" spans="1:4">
      <c r="A4" s="4" t="s">
        <v>32</v>
      </c>
      <c r="B4" s="7" t="n">
        <v>397955</v>
      </c>
      <c r="C4" s="7" t="n">
        <v>558541</v>
      </c>
      <c r="D4" s="7" t="n">
        <v>456374</v>
      </c>
    </row>
    <row r="5" spans="1:4">
      <c r="A5" s="4" t="s">
        <v>273</v>
      </c>
      <c r="B5" s="6" t="n">
        <v>450630</v>
      </c>
      <c r="C5" s="6" t="n">
        <v>225315</v>
      </c>
    </row>
    <row r="6" spans="1:4">
      <c r="A6" s="3" t="s">
        <v>274</v>
      </c>
    </row>
    <row r="7" spans="1:4">
      <c r="A7" s="4" t="s">
        <v>275</v>
      </c>
      <c r="B7" s="6" t="n">
        <v>102857</v>
      </c>
      <c r="C7" s="6" t="n">
        <v>0</v>
      </c>
    </row>
    <row r="8" spans="1:4">
      <c r="A8" s="3" t="s">
        <v>208</v>
      </c>
    </row>
    <row r="9" spans="1:4">
      <c r="A9" s="4" t="s">
        <v>276</v>
      </c>
      <c r="B9" s="6" t="n">
        <v>0</v>
      </c>
      <c r="C9" s="6" t="n">
        <v>0</v>
      </c>
    </row>
    <row r="10" spans="1:4">
      <c r="A10" s="3" t="s">
        <v>277</v>
      </c>
    </row>
    <row r="11" spans="1:4">
      <c r="A11" s="4" t="s">
        <v>80</v>
      </c>
      <c r="B11" s="6" t="n">
        <v>821453</v>
      </c>
      <c r="C11" s="6" t="n">
        <v>464206</v>
      </c>
    </row>
    <row r="12" spans="1:4">
      <c r="A12" s="3" t="s">
        <v>215</v>
      </c>
    </row>
    <row r="13" spans="1:4">
      <c r="A13" s="4" t="s">
        <v>128</v>
      </c>
      <c r="B13" s="7" t="n">
        <v>147392</v>
      </c>
      <c r="C13" s="7" t="n">
        <v>243683</v>
      </c>
    </row>
    <row r="14" spans="1:4">
      <c r="A14" s="4" t="s">
        <v>202</v>
      </c>
    </row>
    <row r="15" spans="1:4">
      <c r="A15" s="3" t="s">
        <v>213</v>
      </c>
    </row>
    <row r="16" spans="1:4">
      <c r="A16" s="4" t="s">
        <v>278</v>
      </c>
      <c r="B16" s="4" t="s">
        <v>279</v>
      </c>
      <c r="C16" s="4" t="s">
        <v>280</v>
      </c>
    </row>
    <row r="17" spans="1:4">
      <c r="A17" s="4" t="s">
        <v>281</v>
      </c>
    </row>
    <row r="18" spans="1:4">
      <c r="A18" s="3" t="s">
        <v>213</v>
      </c>
    </row>
    <row r="19" spans="1:4">
      <c r="A19" s="4" t="s">
        <v>278</v>
      </c>
      <c r="B19" s="4" t="s">
        <v>282</v>
      </c>
      <c r="C19" s="4" t="s">
        <v>2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84</v>
      </c>
      <c r="B1" s="2" t="s">
        <v>1</v>
      </c>
    </row>
    <row r="2" spans="1:3">
      <c r="B2" s="2" t="s">
        <v>2</v>
      </c>
      <c r="C2" s="2" t="s">
        <v>30</v>
      </c>
    </row>
    <row r="3" spans="1:3">
      <c r="A3" s="3" t="s">
        <v>156</v>
      </c>
    </row>
    <row r="4" spans="1:3">
      <c r="A4" s="4" t="s">
        <v>61</v>
      </c>
      <c r="B4" s="7" t="n">
        <v>-120060449</v>
      </c>
      <c r="C4" s="7" t="n">
        <v>-118242224</v>
      </c>
    </row>
    <row r="5" spans="1:3">
      <c r="A5" s="4" t="s">
        <v>89</v>
      </c>
      <c r="B5" s="6" t="n">
        <v>-1818225</v>
      </c>
      <c r="C5" s="6" t="n">
        <v>-1545077</v>
      </c>
    </row>
    <row r="6" spans="1:3">
      <c r="A6" s="4" t="s">
        <v>285</v>
      </c>
      <c r="B6" s="6" t="n">
        <v>510413</v>
      </c>
    </row>
    <row r="7" spans="1:3">
      <c r="A7" s="4" t="s">
        <v>286</v>
      </c>
      <c r="B7" s="6" t="n">
        <v>339604</v>
      </c>
      <c r="C7" s="6" t="n">
        <v>339808</v>
      </c>
    </row>
    <row r="8" spans="1:3">
      <c r="A8" s="4" t="s">
        <v>287</v>
      </c>
      <c r="B8" s="7" t="n">
        <v>357000</v>
      </c>
      <c r="C8" s="7" t="n">
        <v>419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288</v>
      </c>
      <c r="B1" s="2" t="s">
        <v>1</v>
      </c>
    </row>
    <row r="2" spans="1:3">
      <c r="B2" s="2" t="s">
        <v>2</v>
      </c>
      <c r="C2" s="2" t="s">
        <v>30</v>
      </c>
    </row>
    <row r="3" spans="1:3">
      <c r="A3" s="4" t="s">
        <v>31</v>
      </c>
      <c r="B3" s="7" t="n">
        <v>510000</v>
      </c>
      <c r="C3" s="7" t="n">
        <v>499000</v>
      </c>
    </row>
    <row r="4" spans="1:3">
      <c r="A4" s="4" t="s">
        <v>289</v>
      </c>
      <c r="B4" s="6" t="n">
        <v>14000</v>
      </c>
      <c r="C4" s="6" t="n">
        <v>59000</v>
      </c>
    </row>
    <row r="5" spans="1:3">
      <c r="A5" s="4" t="s">
        <v>44</v>
      </c>
      <c r="B5" s="6" t="n">
        <v>345000</v>
      </c>
      <c r="C5" s="6" t="n">
        <v>499000</v>
      </c>
    </row>
    <row r="6" spans="1:3">
      <c r="A6" s="4" t="s">
        <v>290</v>
      </c>
      <c r="B6" s="6" t="n">
        <v>0</v>
      </c>
      <c r="C6" s="6" t="n">
        <v>0</v>
      </c>
    </row>
    <row r="7" spans="1:3">
      <c r="A7" s="4" t="s">
        <v>291</v>
      </c>
      <c r="B7" s="6" t="n">
        <v>3033000</v>
      </c>
      <c r="C7" s="6" t="n">
        <v>3837000</v>
      </c>
    </row>
    <row r="8" spans="1:3">
      <c r="A8" s="4" t="s">
        <v>76</v>
      </c>
      <c r="B8" s="6" t="n">
        <v>858000</v>
      </c>
      <c r="C8" s="6" t="n">
        <v>921000</v>
      </c>
    </row>
    <row r="9" spans="1:3">
      <c r="A9" s="4" t="s">
        <v>292</v>
      </c>
      <c r="B9" s="7" t="n">
        <v>342000</v>
      </c>
      <c r="C9" s="7" t="n">
        <v>386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14"/>
  </cols>
  <sheetData>
    <row r="1" spans="1:4">
      <c r="A1" s="1" t="s">
        <v>293</v>
      </c>
      <c r="B1" s="2" t="s">
        <v>294</v>
      </c>
      <c r="C1" s="2" t="s">
        <v>1</v>
      </c>
    </row>
    <row r="2" spans="1:4">
      <c r="B2" s="2" t="s">
        <v>295</v>
      </c>
      <c r="C2" s="2" t="s">
        <v>2</v>
      </c>
      <c r="D2" s="2" t="s">
        <v>30</v>
      </c>
    </row>
    <row r="3" spans="1:4">
      <c r="A3" s="4" t="s">
        <v>122</v>
      </c>
      <c r="C3" s="7" t="n">
        <v>-89279</v>
      </c>
      <c r="D3" s="7" t="n">
        <v>-96058</v>
      </c>
    </row>
    <row r="4" spans="1:4">
      <c r="A4" s="4" t="s">
        <v>296</v>
      </c>
      <c r="B4" s="4" t="s">
        <v>297</v>
      </c>
    </row>
    <row r="5" spans="1:4">
      <c r="A5" s="4" t="s">
        <v>298</v>
      </c>
    </row>
    <row r="6" spans="1:4">
      <c r="A6" s="4" t="s">
        <v>299</v>
      </c>
      <c r="C6" s="4" t="s">
        <v>300</v>
      </c>
      <c r="D6" s="4" t="s">
        <v>300</v>
      </c>
    </row>
    <row r="7" spans="1:4">
      <c r="A7" s="4" t="s">
        <v>301</v>
      </c>
      <c r="C7" s="7" t="n">
        <v>1434928</v>
      </c>
    </row>
    <row r="8" spans="1:4">
      <c r="A8" s="4" t="s">
        <v>136</v>
      </c>
      <c r="C8" s="6" t="n">
        <v>22536</v>
      </c>
      <c r="D8" s="7" t="n">
        <v>96681</v>
      </c>
    </row>
    <row r="9" spans="1:4">
      <c r="A9" s="4" t="s">
        <v>122</v>
      </c>
      <c r="C9" s="6" t="n">
        <v>89279</v>
      </c>
      <c r="D9" s="6" t="n">
        <v>96058</v>
      </c>
    </row>
    <row r="10" spans="1:4">
      <c r="A10" s="4" t="s">
        <v>302</v>
      </c>
      <c r="C10" s="6" t="n">
        <v>317400</v>
      </c>
      <c r="D10" s="6" t="n">
        <v>310776</v>
      </c>
    </row>
    <row r="11" spans="1:4">
      <c r="A11" s="4" t="s">
        <v>303</v>
      </c>
      <c r="C11" s="6" t="n">
        <v>1932992</v>
      </c>
      <c r="D11" s="6" t="n">
        <v>2727637</v>
      </c>
    </row>
    <row r="12" spans="1:4">
      <c r="A12" s="4" t="s">
        <v>304</v>
      </c>
      <c r="C12" s="7" t="n">
        <v>113000</v>
      </c>
      <c r="D12" s="7" t="n">
        <v>103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305</v>
      </c>
      <c r="B1" s="2" t="s">
        <v>2</v>
      </c>
      <c r="C1" s="2" t="s">
        <v>30</v>
      </c>
    </row>
    <row r="2" spans="1:3">
      <c r="A2" s="3" t="s">
        <v>306</v>
      </c>
    </row>
    <row r="3" spans="1:3">
      <c r="A3" s="4" t="s">
        <v>307</v>
      </c>
      <c r="B3" s="7" t="n">
        <v>91555</v>
      </c>
      <c r="C3" s="7" t="n">
        <v>91555</v>
      </c>
    </row>
    <row r="4" spans="1:3">
      <c r="A4" s="4" t="s">
        <v>308</v>
      </c>
      <c r="B4" s="6" t="n">
        <v>749130</v>
      </c>
      <c r="C4" s="6" t="n">
        <v>943234</v>
      </c>
    </row>
    <row r="5" spans="1:3">
      <c r="A5" s="4" t="s">
        <v>309</v>
      </c>
      <c r="B5" s="6" t="n">
        <v>262200</v>
      </c>
      <c r="C5" s="6" t="n">
        <v>0</v>
      </c>
    </row>
    <row r="6" spans="1:3">
      <c r="A6" s="4" t="s">
        <v>310</v>
      </c>
      <c r="B6" s="6" t="n">
        <v>8685</v>
      </c>
      <c r="C6" s="6" t="n">
        <v>14317</v>
      </c>
    </row>
    <row r="7" spans="1:3">
      <c r="A7" s="4" t="s">
        <v>311</v>
      </c>
      <c r="B7" s="7" t="n">
        <v>1111570</v>
      </c>
      <c r="C7" s="7" t="n">
        <v>10491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72</v>
      </c>
      <c r="B1" s="2" t="s">
        <v>1</v>
      </c>
    </row>
    <row r="2" spans="1:3">
      <c r="B2" s="2" t="s">
        <v>2</v>
      </c>
      <c r="C2" s="2" t="s">
        <v>30</v>
      </c>
    </row>
    <row r="3" spans="1:3">
      <c r="A3" s="3" t="s">
        <v>73</v>
      </c>
    </row>
    <row r="4" spans="1:3">
      <c r="A4" s="4" t="s">
        <v>74</v>
      </c>
      <c r="B4" s="7" t="n">
        <v>7062196</v>
      </c>
      <c r="C4" s="7" t="n">
        <v>7536860</v>
      </c>
    </row>
    <row r="5" spans="1:3">
      <c r="A5" s="4" t="s">
        <v>75</v>
      </c>
      <c r="B5" s="6" t="n">
        <v>4359234</v>
      </c>
      <c r="C5" s="6" t="n">
        <v>4559745</v>
      </c>
    </row>
    <row r="6" spans="1:3">
      <c r="A6" s="4" t="s">
        <v>76</v>
      </c>
      <c r="B6" s="6" t="n">
        <v>2702962</v>
      </c>
      <c r="C6" s="6" t="n">
        <v>2977115</v>
      </c>
    </row>
    <row r="7" spans="1:3">
      <c r="A7" s="3" t="s">
        <v>77</v>
      </c>
    </row>
    <row r="8" spans="1:3">
      <c r="A8" s="4" t="s">
        <v>78</v>
      </c>
      <c r="B8" s="6" t="n">
        <v>1675020</v>
      </c>
      <c r="C8" s="6" t="n">
        <v>1690034</v>
      </c>
    </row>
    <row r="9" spans="1:3">
      <c r="A9" s="4" t="s">
        <v>79</v>
      </c>
      <c r="B9" s="6" t="n">
        <v>1648147</v>
      </c>
      <c r="C9" s="6" t="n">
        <v>1608759</v>
      </c>
    </row>
    <row r="10" spans="1:3">
      <c r="A10" s="4" t="s">
        <v>80</v>
      </c>
      <c r="B10" s="6" t="n">
        <v>821453</v>
      </c>
      <c r="C10" s="6" t="n">
        <v>464206</v>
      </c>
    </row>
    <row r="11" spans="1:3">
      <c r="A11" s="4" t="s">
        <v>81</v>
      </c>
      <c r="B11" s="6" t="n">
        <v>4144620</v>
      </c>
      <c r="C11" s="6" t="n">
        <v>3762999</v>
      </c>
    </row>
    <row r="12" spans="1:3">
      <c r="A12" s="4" t="s">
        <v>82</v>
      </c>
      <c r="B12" s="6" t="n">
        <v>-1441658</v>
      </c>
      <c r="C12" s="6" t="n">
        <v>-785884</v>
      </c>
    </row>
    <row r="13" spans="1:3">
      <c r="A13" s="3" t="s">
        <v>83</v>
      </c>
    </row>
    <row r="14" spans="1:3">
      <c r="A14" s="4" t="s">
        <v>84</v>
      </c>
      <c r="B14" s="6" t="n">
        <v>23955</v>
      </c>
      <c r="C14" s="6" t="n">
        <v>86534</v>
      </c>
    </row>
    <row r="15" spans="1:3">
      <c r="A15" s="4" t="s">
        <v>85</v>
      </c>
      <c r="B15" s="6" t="n">
        <v>89279</v>
      </c>
      <c r="C15" s="6" t="n">
        <v>96058</v>
      </c>
    </row>
    <row r="16" spans="1:3">
      <c r="A16" s="4" t="s">
        <v>86</v>
      </c>
      <c r="B16" s="6" t="n">
        <v>438</v>
      </c>
      <c r="C16" s="6" t="n">
        <v>586</v>
      </c>
    </row>
    <row r="17" spans="1:3">
      <c r="A17" s="4" t="s">
        <v>87</v>
      </c>
      <c r="B17" s="6" t="n">
        <v>-497994</v>
      </c>
      <c r="C17" s="6" t="n">
        <v>-936525</v>
      </c>
    </row>
    <row r="18" spans="1:3">
      <c r="A18" s="4" t="s">
        <v>88</v>
      </c>
      <c r="B18" s="6" t="n">
        <v>-384322</v>
      </c>
      <c r="C18" s="6" t="n">
        <v>-753347</v>
      </c>
    </row>
    <row r="19" spans="1:3">
      <c r="A19" s="4" t="s">
        <v>89</v>
      </c>
      <c r="B19" s="6" t="n">
        <v>-1825980</v>
      </c>
      <c r="C19" s="6" t="n">
        <v>-1539231</v>
      </c>
    </row>
    <row r="20" spans="1:3">
      <c r="A20" s="4" t="s">
        <v>90</v>
      </c>
      <c r="B20" s="6" t="n">
        <v>7755</v>
      </c>
      <c r="C20" s="6" t="n">
        <v>-5846</v>
      </c>
    </row>
    <row r="21" spans="1:3">
      <c r="A21" s="4" t="s">
        <v>91</v>
      </c>
      <c r="B21" s="7" t="n">
        <v>-1818225</v>
      </c>
      <c r="C21" s="7" t="n">
        <v>-1545077</v>
      </c>
    </row>
    <row r="22" spans="1:3">
      <c r="A22" s="4" t="s">
        <v>92</v>
      </c>
      <c r="B22" s="7" t="n">
        <v>0</v>
      </c>
      <c r="C22" s="7" t="n">
        <v>0</v>
      </c>
    </row>
    <row r="23" spans="1:3">
      <c r="A23" s="4" t="s">
        <v>93</v>
      </c>
      <c r="B23" s="6" t="n">
        <v>398055278</v>
      </c>
      <c r="C23" s="6" t="n">
        <v>3693346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312</v>
      </c>
      <c r="B1" s="2" t="s">
        <v>1</v>
      </c>
    </row>
    <row r="2" spans="1:3">
      <c r="B2" s="2" t="s">
        <v>2</v>
      </c>
      <c r="C2" s="2" t="s">
        <v>30</v>
      </c>
    </row>
    <row r="3" spans="1:3">
      <c r="A3" s="3" t="s">
        <v>163</v>
      </c>
    </row>
    <row r="4" spans="1:3">
      <c r="A4" s="4" t="s">
        <v>313</v>
      </c>
      <c r="B4" s="7" t="n">
        <v>458852</v>
      </c>
      <c r="C4" s="7" t="n">
        <v>691501</v>
      </c>
    </row>
    <row r="5" spans="1:3">
      <c r="A5" s="4" t="s">
        <v>314</v>
      </c>
      <c r="B5" s="6" t="n">
        <v>102857</v>
      </c>
      <c r="C5" s="6" t="n">
        <v>0</v>
      </c>
    </row>
    <row r="6" spans="1:3">
      <c r="A6" s="4" t="s">
        <v>309</v>
      </c>
      <c r="B6" s="7" t="n">
        <v>262200</v>
      </c>
      <c r="C6"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5</v>
      </c>
      <c r="B1" s="2" t="s">
        <v>1</v>
      </c>
    </row>
    <row r="2" spans="1:3">
      <c r="B2" s="2" t="s">
        <v>2</v>
      </c>
      <c r="C2" s="2" t="s">
        <v>30</v>
      </c>
    </row>
    <row r="3" spans="1:3">
      <c r="A3" s="3" t="s">
        <v>316</v>
      </c>
    </row>
    <row r="4" spans="1:3">
      <c r="A4" s="4" t="s">
        <v>317</v>
      </c>
      <c r="B4" s="7" t="n">
        <v>4125369</v>
      </c>
      <c r="C4" s="7" t="n">
        <v>4313275</v>
      </c>
    </row>
    <row r="5" spans="1:3">
      <c r="A5" s="4" t="s">
        <v>318</v>
      </c>
      <c r="B5" s="6" t="n">
        <v>-2193106</v>
      </c>
      <c r="C5" s="6" t="n">
        <v>-2098425</v>
      </c>
    </row>
    <row r="6" spans="1:3">
      <c r="A6" s="4" t="s">
        <v>39</v>
      </c>
      <c r="B6" s="6" t="n">
        <v>1932263</v>
      </c>
      <c r="C6" s="6" t="n">
        <v>2214850</v>
      </c>
    </row>
    <row r="7" spans="1:3">
      <c r="A7" s="4" t="s">
        <v>319</v>
      </c>
    </row>
    <row r="8" spans="1:3">
      <c r="A8" s="3" t="s">
        <v>316</v>
      </c>
    </row>
    <row r="9" spans="1:3">
      <c r="A9" s="4" t="s">
        <v>317</v>
      </c>
      <c r="B9" s="7" t="n">
        <v>126194</v>
      </c>
      <c r="C9" s="7" t="n">
        <v>382966</v>
      </c>
    </row>
    <row r="10" spans="1:3">
      <c r="A10" s="4" t="s">
        <v>320</v>
      </c>
      <c r="B10" s="4" t="s">
        <v>321</v>
      </c>
      <c r="C10" s="4" t="s">
        <v>321</v>
      </c>
    </row>
    <row r="11" spans="1:3">
      <c r="A11" s="4" t="s">
        <v>322</v>
      </c>
    </row>
    <row r="12" spans="1:3">
      <c r="A12" s="3" t="s">
        <v>316</v>
      </c>
    </row>
    <row r="13" spans="1:3">
      <c r="A13" s="4" t="s">
        <v>317</v>
      </c>
      <c r="B13" s="7" t="n">
        <v>117726</v>
      </c>
      <c r="C13" s="7" t="n">
        <v>117726</v>
      </c>
    </row>
    <row r="14" spans="1:3">
      <c r="A14" s="4" t="s">
        <v>320</v>
      </c>
      <c r="B14" s="4" t="s">
        <v>323</v>
      </c>
      <c r="C14" s="4" t="s">
        <v>323</v>
      </c>
    </row>
    <row r="15" spans="1:3">
      <c r="A15" s="4" t="s">
        <v>324</v>
      </c>
    </row>
    <row r="16" spans="1:3">
      <c r="A16" s="3" t="s">
        <v>316</v>
      </c>
    </row>
    <row r="17" spans="1:3">
      <c r="A17" s="4" t="s">
        <v>317</v>
      </c>
      <c r="B17" s="7" t="n">
        <v>463754</v>
      </c>
      <c r="C17" s="7" t="n">
        <v>463754</v>
      </c>
    </row>
    <row r="18" spans="1:3">
      <c r="A18" s="4" t="s">
        <v>320</v>
      </c>
      <c r="B18" s="4" t="s">
        <v>325</v>
      </c>
      <c r="C18" s="4" t="s">
        <v>325</v>
      </c>
    </row>
    <row r="19" spans="1:3">
      <c r="A19" s="4" t="s">
        <v>326</v>
      </c>
    </row>
    <row r="20" spans="1:3">
      <c r="A20" s="3" t="s">
        <v>316</v>
      </c>
    </row>
    <row r="21" spans="1:3">
      <c r="A21" s="4" t="s">
        <v>317</v>
      </c>
      <c r="B21" s="7" t="n">
        <v>3417695</v>
      </c>
      <c r="C21" s="7" t="n">
        <v>3348829</v>
      </c>
    </row>
    <row r="22" spans="1:3">
      <c r="A22" s="4" t="s">
        <v>320</v>
      </c>
      <c r="B22" s="4" t="s">
        <v>323</v>
      </c>
      <c r="C22" s="4" t="s">
        <v>3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327</v>
      </c>
      <c r="B1" s="2" t="s">
        <v>1</v>
      </c>
    </row>
    <row r="2" spans="1:3">
      <c r="B2" s="2" t="s">
        <v>2</v>
      </c>
      <c r="C2" s="2" t="s">
        <v>30</v>
      </c>
    </row>
    <row r="3" spans="1:3">
      <c r="A3" s="3" t="s">
        <v>166</v>
      </c>
    </row>
    <row r="4" spans="1:3">
      <c r="A4" s="4" t="s">
        <v>328</v>
      </c>
      <c r="B4" s="7" t="n">
        <v>97680</v>
      </c>
      <c r="C4" s="7" t="n">
        <v>1378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9</v>
      </c>
      <c r="B1" s="2" t="s">
        <v>1</v>
      </c>
    </row>
    <row r="2" spans="1:3">
      <c r="B2" s="2" t="s">
        <v>2</v>
      </c>
      <c r="C2" s="2" t="s">
        <v>30</v>
      </c>
    </row>
    <row r="3" spans="1:3">
      <c r="A3" s="3" t="s">
        <v>330</v>
      </c>
    </row>
    <row r="4" spans="1:3">
      <c r="A4" s="4" t="s">
        <v>331</v>
      </c>
      <c r="B4" s="7" t="n">
        <v>4901698</v>
      </c>
      <c r="C4" s="7" t="n">
        <v>4867867</v>
      </c>
    </row>
    <row r="5" spans="1:3">
      <c r="A5" s="4" t="s">
        <v>332</v>
      </c>
      <c r="B5" s="6" t="n">
        <v>22734</v>
      </c>
      <c r="C5" s="6" t="n">
        <v>33831</v>
      </c>
    </row>
    <row r="6" spans="1:3">
      <c r="A6" s="4" t="s">
        <v>333</v>
      </c>
      <c r="B6" s="6" t="n">
        <v>-26582</v>
      </c>
      <c r="C6" s="6" t="n">
        <v>0</v>
      </c>
    </row>
    <row r="7" spans="1:3">
      <c r="A7" s="4" t="s">
        <v>334</v>
      </c>
      <c r="B7" s="6" t="n">
        <v>4897850</v>
      </c>
      <c r="C7" s="6" t="n">
        <v>4901698</v>
      </c>
    </row>
    <row r="8" spans="1:3">
      <c r="A8" s="4" t="s">
        <v>335</v>
      </c>
      <c r="B8" s="6" t="n">
        <v>-610002</v>
      </c>
      <c r="C8" s="6" t="n">
        <v>-502515</v>
      </c>
    </row>
    <row r="9" spans="1:3">
      <c r="A9" s="4" t="s">
        <v>336</v>
      </c>
      <c r="B9" s="7" t="n">
        <v>4287848</v>
      </c>
      <c r="C9" s="7" t="n">
        <v>43991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7</v>
      </c>
      <c r="B1" s="2" t="s">
        <v>2</v>
      </c>
      <c r="C1" s="2" t="s">
        <v>30</v>
      </c>
    </row>
    <row r="2" spans="1:3">
      <c r="A2" s="3" t="s">
        <v>338</v>
      </c>
    </row>
    <row r="3" spans="1:3">
      <c r="A3" s="6" t="n">
        <v>2016</v>
      </c>
      <c r="B3" s="7" t="n">
        <v>112016</v>
      </c>
    </row>
    <row r="4" spans="1:3">
      <c r="A4" s="6" t="n">
        <v>2017</v>
      </c>
      <c r="B4" s="6" t="n">
        <v>112016</v>
      </c>
    </row>
    <row r="5" spans="1:3">
      <c r="A5" s="6" t="n">
        <v>2018</v>
      </c>
      <c r="B5" s="6" t="n">
        <v>112016</v>
      </c>
    </row>
    <row r="6" spans="1:3">
      <c r="A6" s="6" t="n">
        <v>2019</v>
      </c>
      <c r="B6" s="6" t="n">
        <v>112016</v>
      </c>
    </row>
    <row r="7" spans="1:3">
      <c r="A7" s="6" t="n">
        <v>2020</v>
      </c>
      <c r="B7" s="6" t="n">
        <v>112016</v>
      </c>
    </row>
    <row r="8" spans="1:3">
      <c r="A8" s="4" t="s">
        <v>339</v>
      </c>
      <c r="B8" s="6" t="n">
        <v>3727768</v>
      </c>
    </row>
    <row r="9" spans="1:3">
      <c r="A9" s="4" t="s">
        <v>41</v>
      </c>
      <c r="B9" s="7" t="n">
        <v>4287848</v>
      </c>
      <c r="C9" s="7" t="n">
        <v>439918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80"/>
  </cols>
  <sheetData>
    <row r="1" spans="1:4">
      <c r="A1" s="1" t="s">
        <v>340</v>
      </c>
      <c r="B1" s="2" t="s">
        <v>1</v>
      </c>
    </row>
    <row r="2" spans="1:4">
      <c r="B2" s="2" t="s">
        <v>2</v>
      </c>
      <c r="C2" s="2" t="s">
        <v>30</v>
      </c>
      <c r="D2" s="2" t="s">
        <v>341</v>
      </c>
    </row>
    <row r="3" spans="1:4">
      <c r="A3" s="3" t="s">
        <v>169</v>
      </c>
    </row>
    <row r="4" spans="1:4">
      <c r="A4" s="4" t="s">
        <v>342</v>
      </c>
      <c r="C4" s="7" t="n">
        <v>26582</v>
      </c>
    </row>
    <row r="5" spans="1:4">
      <c r="A5" s="4" t="s">
        <v>333</v>
      </c>
      <c r="B5" s="7" t="n">
        <v>-26582</v>
      </c>
      <c r="C5" s="6" t="n">
        <v>0</v>
      </c>
    </row>
    <row r="6" spans="1:4">
      <c r="A6" s="4" t="s">
        <v>343</v>
      </c>
      <c r="B6" s="7" t="n">
        <v>107487</v>
      </c>
      <c r="C6" s="7" t="n">
        <v>113359</v>
      </c>
    </row>
    <row r="7" spans="1:4">
      <c r="A7" s="4" t="s">
        <v>344</v>
      </c>
      <c r="D7" s="4" t="s">
        <v>34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61"/>
  </cols>
  <sheetData>
    <row r="1" spans="1:3">
      <c r="A1" s="1" t="s">
        <v>346</v>
      </c>
      <c r="B1" s="2" t="s">
        <v>1</v>
      </c>
    </row>
    <row r="2" spans="1:3">
      <c r="B2" s="2" t="s">
        <v>2</v>
      </c>
      <c r="C2" s="2" t="s">
        <v>30</v>
      </c>
    </row>
    <row r="3" spans="1:3">
      <c r="A3" s="3" t="s">
        <v>347</v>
      </c>
    </row>
    <row r="4" spans="1:3">
      <c r="A4" s="4" t="s">
        <v>348</v>
      </c>
      <c r="B4" s="7" t="n">
        <v>3615771</v>
      </c>
      <c r="C4" s="7" t="n">
        <v>4884098</v>
      </c>
    </row>
    <row r="5" spans="1:3">
      <c r="A5" s="4" t="s">
        <v>349</v>
      </c>
      <c r="B5" s="6" t="n">
        <v>-347547</v>
      </c>
      <c r="C5" s="6" t="n">
        <v>-548479</v>
      </c>
    </row>
    <row r="6" spans="1:3">
      <c r="A6" s="4" t="s">
        <v>350</v>
      </c>
      <c r="B6" s="6" t="n">
        <v>-45871</v>
      </c>
      <c r="C6" s="6" t="n">
        <v>-1262919</v>
      </c>
    </row>
    <row r="7" spans="1:3">
      <c r="A7" s="4" t="s">
        <v>351</v>
      </c>
      <c r="B7" s="6" t="n">
        <v>3222353</v>
      </c>
      <c r="C7" s="6" t="n">
        <v>3072700</v>
      </c>
    </row>
    <row r="8" spans="1:3">
      <c r="A8" s="4" t="s">
        <v>352</v>
      </c>
    </row>
    <row r="9" spans="1:3">
      <c r="A9" s="3" t="s">
        <v>347</v>
      </c>
    </row>
    <row r="10" spans="1:3">
      <c r="A10" s="4" t="s">
        <v>348</v>
      </c>
      <c r="B10" s="7" t="n">
        <v>500000</v>
      </c>
      <c r="C10" s="7" t="n">
        <v>500000</v>
      </c>
    </row>
    <row r="11" spans="1:3">
      <c r="A11" s="4" t="s">
        <v>353</v>
      </c>
      <c r="B11" s="4" t="s">
        <v>354</v>
      </c>
      <c r="C11" s="4" t="s">
        <v>354</v>
      </c>
    </row>
    <row r="12" spans="1:3">
      <c r="A12" s="4" t="s">
        <v>355</v>
      </c>
      <c r="C12" s="4" t="s">
        <v>356</v>
      </c>
    </row>
    <row r="13" spans="1:3">
      <c r="A13" s="4" t="s">
        <v>357</v>
      </c>
    </row>
    <row r="14" spans="1:3">
      <c r="A14" s="3" t="s">
        <v>347</v>
      </c>
    </row>
    <row r="15" spans="1:3">
      <c r="A15" s="4" t="s">
        <v>348</v>
      </c>
      <c r="B15" s="7" t="n">
        <v>45871</v>
      </c>
      <c r="C15" s="7" t="n">
        <v>254198</v>
      </c>
    </row>
    <row r="16" spans="1:3">
      <c r="A16" s="4" t="s">
        <v>353</v>
      </c>
      <c r="B16" s="4" t="s">
        <v>358</v>
      </c>
      <c r="C16" s="4" t="s">
        <v>358</v>
      </c>
    </row>
    <row r="17" spans="1:3">
      <c r="A17" s="4" t="s">
        <v>355</v>
      </c>
      <c r="C17" s="4" t="s">
        <v>359</v>
      </c>
    </row>
    <row r="18" spans="1:3">
      <c r="A18" s="4" t="s">
        <v>360</v>
      </c>
    </row>
    <row r="19" spans="1:3">
      <c r="A19" s="3" t="s">
        <v>347</v>
      </c>
    </row>
    <row r="20" spans="1:3">
      <c r="A20" s="4" t="s">
        <v>361</v>
      </c>
      <c r="B20" s="7" t="n">
        <v>3069900</v>
      </c>
      <c r="C20" s="7" t="n">
        <v>3069900</v>
      </c>
    </row>
    <row r="21" spans="1:3">
      <c r="A21" s="4" t="s">
        <v>353</v>
      </c>
      <c r="B21" s="4" t="s">
        <v>362</v>
      </c>
      <c r="C21" s="4" t="s">
        <v>362</v>
      </c>
    </row>
    <row r="22" spans="1:3">
      <c r="A22" s="4" t="s">
        <v>355</v>
      </c>
      <c r="C22" s="4" t="s">
        <v>363</v>
      </c>
    </row>
    <row r="23" spans="1:3">
      <c r="A23" s="4" t="s">
        <v>364</v>
      </c>
    </row>
    <row r="24" spans="1:3">
      <c r="A24" s="3" t="s">
        <v>347</v>
      </c>
    </row>
    <row r="25" spans="1:3">
      <c r="A25" s="4" t="s">
        <v>361</v>
      </c>
      <c r="B25" s="7" t="n">
        <v>0</v>
      </c>
      <c r="C25" s="7" t="n">
        <v>1060000</v>
      </c>
    </row>
    <row r="26" spans="1:3">
      <c r="A26" s="4" t="s">
        <v>353</v>
      </c>
      <c r="B26" s="4" t="s">
        <v>365</v>
      </c>
      <c r="C26" s="4" t="s">
        <v>365</v>
      </c>
    </row>
    <row r="27" spans="1:3">
      <c r="A27" s="4" t="s">
        <v>366</v>
      </c>
      <c r="B27" s="7" t="n">
        <v>106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67</v>
      </c>
      <c r="B1" s="2" t="s">
        <v>368</v>
      </c>
    </row>
    <row r="2" spans="1:2">
      <c r="A2" s="3" t="s">
        <v>369</v>
      </c>
    </row>
    <row r="3" spans="1:2">
      <c r="A3" s="6" t="n">
        <v>2016</v>
      </c>
      <c r="B3" s="7" t="n">
        <v>45871</v>
      </c>
    </row>
    <row r="4" spans="1:2">
      <c r="A4" s="6" t="n">
        <v>2017</v>
      </c>
      <c r="B4" s="6" t="n">
        <v>3569900</v>
      </c>
    </row>
    <row r="5" spans="1:2">
      <c r="A5" s="4" t="s">
        <v>339</v>
      </c>
      <c r="B5" s="6" t="n">
        <v>0</v>
      </c>
    </row>
    <row r="6" spans="1:2">
      <c r="A6" s="4" t="s">
        <v>370</v>
      </c>
      <c r="B6" s="7" t="n">
        <v>361577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17"/>
    <col customWidth="1" max="5" min="5" width="14"/>
    <col customWidth="1" max="6" min="6" width="80"/>
  </cols>
  <sheetData>
    <row r="1" spans="1:6">
      <c r="A1" s="1" t="s">
        <v>371</v>
      </c>
      <c r="B1" s="2" t="s">
        <v>294</v>
      </c>
      <c r="C1" s="2" t="s">
        <v>1</v>
      </c>
    </row>
    <row r="2" spans="1:6">
      <c r="B2" s="2" t="s">
        <v>372</v>
      </c>
      <c r="C2" s="2" t="s">
        <v>2</v>
      </c>
      <c r="D2" s="2" t="s">
        <v>30</v>
      </c>
      <c r="E2" s="2" t="s">
        <v>271</v>
      </c>
      <c r="F2" s="2" t="s">
        <v>341</v>
      </c>
    </row>
    <row r="3" spans="1:6">
      <c r="A3" s="3" t="s">
        <v>347</v>
      </c>
    </row>
    <row r="4" spans="1:6">
      <c r="A4" s="4" t="s">
        <v>373</v>
      </c>
      <c r="C4" s="7" t="n">
        <v>15066</v>
      </c>
      <c r="D4" s="7" t="n">
        <v>45252</v>
      </c>
    </row>
    <row r="5" spans="1:6">
      <c r="A5" s="4" t="s">
        <v>348</v>
      </c>
      <c r="C5" s="6" t="n">
        <v>-45871</v>
      </c>
      <c r="D5" s="6" t="n">
        <v>-1262919</v>
      </c>
    </row>
    <row r="6" spans="1:6">
      <c r="A6" s="4" t="s">
        <v>374</v>
      </c>
      <c r="C6" s="6" t="n">
        <v>275670</v>
      </c>
      <c r="D6" s="6" t="n">
        <v>204500</v>
      </c>
    </row>
    <row r="7" spans="1:6">
      <c r="A7" s="4" t="s">
        <v>375</v>
      </c>
      <c r="C7" s="6" t="n">
        <v>260405</v>
      </c>
      <c r="D7" s="6" t="n">
        <v>236024</v>
      </c>
    </row>
    <row r="8" spans="1:6">
      <c r="A8" s="4" t="s">
        <v>376</v>
      </c>
    </row>
    <row r="9" spans="1:6">
      <c r="A9" s="3" t="s">
        <v>347</v>
      </c>
    </row>
    <row r="10" spans="1:6">
      <c r="A10" s="4" t="s">
        <v>377</v>
      </c>
      <c r="E10" s="7" t="n">
        <v>1060000</v>
      </c>
      <c r="F10" s="7" t="n">
        <v>3069900</v>
      </c>
    </row>
    <row r="11" spans="1:6">
      <c r="A11" s="4" t="s">
        <v>378</v>
      </c>
      <c r="E11" s="4" t="s">
        <v>365</v>
      </c>
      <c r="F11" s="4" t="s">
        <v>362</v>
      </c>
    </row>
    <row r="12" spans="1:6">
      <c r="A12" s="4" t="s">
        <v>379</v>
      </c>
      <c r="F12" s="4" t="s">
        <v>380</v>
      </c>
    </row>
    <row r="13" spans="1:6">
      <c r="A13" s="4" t="s">
        <v>381</v>
      </c>
      <c r="E13" s="8" t="n">
        <v>0.14</v>
      </c>
      <c r="F13" s="9" t="n">
        <v>0.225</v>
      </c>
    </row>
    <row r="14" spans="1:6">
      <c r="A14" s="4" t="s">
        <v>382</v>
      </c>
      <c r="F14" s="4" t="s">
        <v>383</v>
      </c>
    </row>
    <row r="15" spans="1:6">
      <c r="A15" s="4" t="s">
        <v>384</v>
      </c>
      <c r="F15" s="8" t="n">
        <v>0.3</v>
      </c>
    </row>
    <row r="16" spans="1:6">
      <c r="A16" s="4" t="s">
        <v>385</v>
      </c>
      <c r="F16" s="4" t="s">
        <v>386</v>
      </c>
    </row>
    <row r="17" spans="1:6">
      <c r="A17" s="4" t="s">
        <v>387</v>
      </c>
      <c r="F17" s="7" t="n">
        <v>2703144</v>
      </c>
    </row>
    <row r="18" spans="1:6">
      <c r="A18" s="4" t="s">
        <v>388</v>
      </c>
      <c r="F18" s="6" t="n">
        <v>366756</v>
      </c>
    </row>
    <row r="19" spans="1:6">
      <c r="A19" s="4" t="s">
        <v>389</v>
      </c>
      <c r="C19" s="6" t="n">
        <v>75715</v>
      </c>
      <c r="F19" s="7" t="n">
        <v>25656</v>
      </c>
    </row>
    <row r="20" spans="1:6">
      <c r="A20" s="4" t="s">
        <v>390</v>
      </c>
      <c r="F20" s="6" t="n">
        <v>1091520</v>
      </c>
    </row>
    <row r="21" spans="1:6">
      <c r="A21" s="4" t="s">
        <v>391</v>
      </c>
      <c r="F21" s="7" t="n">
        <v>133285</v>
      </c>
    </row>
    <row r="22" spans="1:6">
      <c r="A22" s="4" t="s">
        <v>373</v>
      </c>
      <c r="C22" s="6" t="n">
        <v>73352</v>
      </c>
      <c r="D22" s="6" t="n">
        <v>5131</v>
      </c>
    </row>
    <row r="23" spans="1:6">
      <c r="A23" s="4" t="s">
        <v>392</v>
      </c>
      <c r="C23" s="6" t="n">
        <v>5408</v>
      </c>
      <c r="D23" s="7" t="n">
        <v>37857</v>
      </c>
    </row>
    <row r="24" spans="1:6">
      <c r="A24" s="4" t="s">
        <v>393</v>
      </c>
      <c r="C24" s="7" t="n">
        <v>1282600</v>
      </c>
    </row>
    <row r="25" spans="1:6">
      <c r="A25" s="4" t="s">
        <v>394</v>
      </c>
      <c r="C25" s="6" t="n">
        <v>32065000</v>
      </c>
    </row>
    <row r="26" spans="1:6">
      <c r="A26" s="4" t="s">
        <v>395</v>
      </c>
    </row>
    <row r="27" spans="1:6">
      <c r="A27" s="3" t="s">
        <v>347</v>
      </c>
    </row>
    <row r="28" spans="1:6">
      <c r="A28" s="4" t="s">
        <v>378</v>
      </c>
      <c r="B28" s="4" t="s">
        <v>358</v>
      </c>
      <c r="E28" s="4" t="s">
        <v>354</v>
      </c>
    </row>
    <row r="29" spans="1:6">
      <c r="A29" s="4" t="s">
        <v>379</v>
      </c>
      <c r="B29" s="4" t="s">
        <v>396</v>
      </c>
      <c r="D29" s="4" t="s">
        <v>397</v>
      </c>
    </row>
    <row r="30" spans="1:6">
      <c r="A30" s="4" t="s">
        <v>384</v>
      </c>
      <c r="D30" s="8" t="n">
        <v>0.06</v>
      </c>
    </row>
    <row r="31" spans="1:6">
      <c r="A31" s="4" t="s">
        <v>389</v>
      </c>
      <c r="D31" s="7" t="n">
        <v>15464</v>
      </c>
    </row>
    <row r="32" spans="1:6">
      <c r="A32" s="4" t="s">
        <v>390</v>
      </c>
      <c r="D32" s="6" t="n">
        <v>15000000</v>
      </c>
      <c r="E32" s="6" t="n">
        <v>10000000</v>
      </c>
    </row>
    <row r="33" spans="1:6">
      <c r="A33" s="4" t="s">
        <v>391</v>
      </c>
      <c r="D33" s="7" t="n">
        <v>384428</v>
      </c>
    </row>
    <row r="34" spans="1:6">
      <c r="A34" s="4" t="s">
        <v>398</v>
      </c>
      <c r="D34" s="4" t="s">
        <v>399</v>
      </c>
    </row>
    <row r="35" spans="1:6">
      <c r="A35" s="4" t="s">
        <v>400</v>
      </c>
      <c r="D35" s="4" t="s">
        <v>401</v>
      </c>
    </row>
    <row r="36" spans="1:6">
      <c r="A36" s="4" t="s">
        <v>402</v>
      </c>
      <c r="D36" s="4" t="s">
        <v>403</v>
      </c>
    </row>
    <row r="37" spans="1:6">
      <c r="A37" s="4" t="s">
        <v>374</v>
      </c>
      <c r="B37" s="7" t="n">
        <v>596816</v>
      </c>
      <c r="E37" s="7" t="n">
        <v>500000</v>
      </c>
    </row>
    <row r="38" spans="1:6">
      <c r="A38" s="4" t="s">
        <v>404</v>
      </c>
      <c r="B38" s="7" t="n">
        <v>17500</v>
      </c>
    </row>
    <row r="39" spans="1:6">
      <c r="A39" s="4" t="s">
        <v>405</v>
      </c>
      <c r="B39" s="4" t="s">
        <v>406</v>
      </c>
    </row>
  </sheetData>
  <mergeCells count="2">
    <mergeCell ref="A1:A2"/>
    <mergeCell ref="C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07</v>
      </c>
      <c r="B1" s="2" t="s">
        <v>368</v>
      </c>
    </row>
    <row r="2" spans="1:2">
      <c r="A2" s="3" t="s">
        <v>408</v>
      </c>
    </row>
    <row r="3" spans="1:2">
      <c r="A3" s="4" t="s">
        <v>409</v>
      </c>
      <c r="B3" s="7" t="n">
        <v>136313</v>
      </c>
    </row>
    <row r="4" spans="1:2">
      <c r="A4" s="4" t="s">
        <v>410</v>
      </c>
      <c r="B4" s="6" t="n">
        <v>136313</v>
      </c>
    </row>
    <row r="5" spans="1:2">
      <c r="A5" s="4" t="s">
        <v>411</v>
      </c>
      <c r="B5" s="6" t="n">
        <v>136313</v>
      </c>
    </row>
    <row r="6" spans="1:2">
      <c r="A6" s="4" t="s">
        <v>412</v>
      </c>
      <c r="B6" s="6" t="n">
        <v>136313</v>
      </c>
    </row>
    <row r="7" spans="1:2">
      <c r="A7" s="4" t="s">
        <v>413</v>
      </c>
      <c r="B7" s="6" t="n">
        <v>136313</v>
      </c>
    </row>
    <row r="8" spans="1:2">
      <c r="A8" s="4" t="s">
        <v>339</v>
      </c>
      <c r="B8" s="6" t="n">
        <v>45318</v>
      </c>
    </row>
    <row r="9" spans="1:2">
      <c r="A9" s="4" t="s">
        <v>414</v>
      </c>
      <c r="B9" s="7" t="n">
        <v>7268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2"/>
    <col customWidth="1" max="2" min="2" width="13"/>
    <col customWidth="1" max="3" min="3" width="27"/>
    <col customWidth="1" max="4" min="4" width="20"/>
    <col customWidth="1" max="5" min="5" width="59"/>
    <col customWidth="1" max="6" min="6" width="47"/>
    <col customWidth="1" max="7" min="7" width="12"/>
  </cols>
  <sheetData>
    <row r="1" spans="1:7">
      <c r="A1" s="1" t="s">
        <v>94</v>
      </c>
      <c r="B1" s="2" t="s">
        <v>95</v>
      </c>
      <c r="C1" s="2" t="s">
        <v>96</v>
      </c>
      <c r="D1" s="2" t="s">
        <v>97</v>
      </c>
      <c r="E1" s="2" t="s">
        <v>98</v>
      </c>
      <c r="F1" s="2" t="s">
        <v>99</v>
      </c>
      <c r="G1" s="2" t="s">
        <v>100</v>
      </c>
    </row>
    <row r="2" spans="1:7">
      <c r="A2" s="4" t="s">
        <v>101</v>
      </c>
      <c r="B2" s="7" t="n">
        <v>3691314</v>
      </c>
      <c r="C2" s="7" t="n">
        <v>117783738</v>
      </c>
      <c r="D2" s="7" t="n">
        <v>-116697147</v>
      </c>
      <c r="E2" s="7" t="n">
        <v>4777905</v>
      </c>
      <c r="F2" s="7" t="n">
        <v>68509</v>
      </c>
      <c r="G2" s="7" t="n">
        <v>4846414</v>
      </c>
    </row>
    <row r="3" spans="1:7">
      <c r="A3" s="4" t="s">
        <v>102</v>
      </c>
      <c r="B3" s="6" t="n">
        <v>369130899</v>
      </c>
    </row>
    <row r="4" spans="1:7">
      <c r="A4" s="4" t="s">
        <v>103</v>
      </c>
      <c r="B4" s="7" t="n">
        <v>1963</v>
      </c>
      <c r="C4" s="6" t="n">
        <v>6454</v>
      </c>
      <c r="E4" s="6" t="n">
        <v>8417</v>
      </c>
      <c r="G4" s="6" t="n">
        <v>8417</v>
      </c>
    </row>
    <row r="5" spans="1:7">
      <c r="A5" s="4" t="s">
        <v>104</v>
      </c>
      <c r="B5" s="6" t="n">
        <v>196872</v>
      </c>
    </row>
    <row r="6" spans="1:7">
      <c r="A6" s="4" t="s">
        <v>105</v>
      </c>
      <c r="B6" s="7" t="n">
        <v>3994</v>
      </c>
      <c r="C6" s="6" t="n">
        <v>11982</v>
      </c>
      <c r="E6" s="6" t="n">
        <v>15976</v>
      </c>
      <c r="G6" s="6" t="n">
        <v>15976</v>
      </c>
    </row>
    <row r="7" spans="1:7">
      <c r="A7" s="4" t="s">
        <v>106</v>
      </c>
      <c r="B7" s="6" t="n">
        <v>399401</v>
      </c>
    </row>
    <row r="8" spans="1:7">
      <c r="A8" s="4" t="s">
        <v>107</v>
      </c>
      <c r="B8" s="7" t="n">
        <v>1679</v>
      </c>
      <c r="C8" s="6" t="n">
        <v>-1679</v>
      </c>
      <c r="G8" s="6" t="n">
        <v>0</v>
      </c>
    </row>
    <row r="9" spans="1:7">
      <c r="A9" s="4" t="s">
        <v>108</v>
      </c>
      <c r="B9" s="6" t="n">
        <v>167860</v>
      </c>
    </row>
    <row r="10" spans="1:7">
      <c r="A10" s="4" t="s">
        <v>109</v>
      </c>
      <c r="C10" s="6" t="n">
        <v>15464</v>
      </c>
      <c r="E10" s="6" t="n">
        <v>15464</v>
      </c>
      <c r="G10" s="6" t="n">
        <v>15464</v>
      </c>
    </row>
    <row r="11" spans="1:7">
      <c r="A11" s="4" t="s">
        <v>110</v>
      </c>
      <c r="C11" s="6" t="n">
        <v>384428</v>
      </c>
      <c r="E11" s="6" t="n">
        <v>384428</v>
      </c>
      <c r="G11" s="6" t="n">
        <v>384428</v>
      </c>
    </row>
    <row r="12" spans="1:7">
      <c r="A12" s="4" t="s">
        <v>111</v>
      </c>
      <c r="C12" s="6" t="n">
        <v>243683</v>
      </c>
      <c r="E12" s="6" t="n">
        <v>243683</v>
      </c>
      <c r="G12" s="6" t="n">
        <v>243683</v>
      </c>
    </row>
    <row r="13" spans="1:7">
      <c r="A13" s="4" t="s">
        <v>112</v>
      </c>
      <c r="F13" s="6" t="n">
        <v>5846</v>
      </c>
      <c r="G13" s="6" t="n">
        <v>5846</v>
      </c>
    </row>
    <row r="14" spans="1:7">
      <c r="A14" s="4" t="s">
        <v>89</v>
      </c>
      <c r="D14" s="6" t="n">
        <v>-1545077</v>
      </c>
      <c r="E14" s="6" t="n">
        <v>-1545077</v>
      </c>
      <c r="G14" s="6" t="n">
        <v>-1545077</v>
      </c>
    </row>
    <row r="15" spans="1:7">
      <c r="A15" s="4" t="s">
        <v>113</v>
      </c>
      <c r="B15" s="7" t="n">
        <v>3698950</v>
      </c>
      <c r="C15" s="6" t="n">
        <v>118444070</v>
      </c>
      <c r="D15" s="6" t="n">
        <v>-118242224</v>
      </c>
      <c r="E15" s="6" t="n">
        <v>3900796</v>
      </c>
      <c r="F15" s="6" t="n">
        <v>74355</v>
      </c>
      <c r="G15" s="6" t="n">
        <v>3975151</v>
      </c>
    </row>
    <row r="16" spans="1:7">
      <c r="A16" s="4" t="s">
        <v>114</v>
      </c>
      <c r="B16" s="6" t="n">
        <v>369895032</v>
      </c>
    </row>
    <row r="17" spans="1:7">
      <c r="A17" s="4" t="s">
        <v>103</v>
      </c>
      <c r="B17" s="7" t="n">
        <v>1151</v>
      </c>
      <c r="C17" s="6" t="n">
        <v>2592</v>
      </c>
      <c r="E17" s="6" t="n">
        <v>3743</v>
      </c>
      <c r="G17" s="6" t="n">
        <v>3743</v>
      </c>
    </row>
    <row r="18" spans="1:7">
      <c r="A18" s="4" t="s">
        <v>104</v>
      </c>
      <c r="B18" s="6" t="n">
        <v>115102</v>
      </c>
    </row>
    <row r="19" spans="1:7">
      <c r="A19" s="4" t="s">
        <v>115</v>
      </c>
      <c r="B19" s="7" t="n">
        <v>320650</v>
      </c>
      <c r="C19" s="6" t="n">
        <v>961950</v>
      </c>
      <c r="E19" s="6" t="n">
        <v>1282600</v>
      </c>
      <c r="G19" s="6" t="n">
        <v>1282600</v>
      </c>
    </row>
    <row r="20" spans="1:7">
      <c r="A20" s="4" t="s">
        <v>116</v>
      </c>
      <c r="B20" s="6" t="n">
        <v>32065000</v>
      </c>
    </row>
    <row r="21" spans="1:7">
      <c r="A21" s="4" t="s">
        <v>107</v>
      </c>
      <c r="B21" s="7" t="n">
        <v>1679</v>
      </c>
      <c r="C21" s="6" t="n">
        <v>-1679</v>
      </c>
      <c r="G21" s="6" t="n">
        <v>0</v>
      </c>
    </row>
    <row r="22" spans="1:7">
      <c r="A22" s="4" t="s">
        <v>108</v>
      </c>
      <c r="B22" s="6" t="n">
        <v>167860</v>
      </c>
    </row>
    <row r="23" spans="1:7">
      <c r="A23" s="4" t="s">
        <v>111</v>
      </c>
      <c r="C23" s="6" t="n">
        <v>147392</v>
      </c>
      <c r="E23" s="6" t="n">
        <v>147392</v>
      </c>
      <c r="G23" s="6" t="n">
        <v>147392</v>
      </c>
    </row>
    <row r="24" spans="1:7">
      <c r="A24" s="4" t="s">
        <v>112</v>
      </c>
      <c r="F24" s="6" t="n">
        <v>-7755</v>
      </c>
      <c r="G24" s="6" t="n">
        <v>-7755</v>
      </c>
    </row>
    <row r="25" spans="1:7">
      <c r="A25" s="4" t="s">
        <v>89</v>
      </c>
      <c r="D25" s="6" t="n">
        <v>-1818225</v>
      </c>
      <c r="E25" s="6" t="n">
        <v>-1818225</v>
      </c>
      <c r="G25" s="6" t="n">
        <v>-1818225</v>
      </c>
    </row>
    <row r="26" spans="1:7">
      <c r="A26" s="4" t="s">
        <v>117</v>
      </c>
      <c r="B26" s="7" t="n">
        <v>4022403</v>
      </c>
      <c r="C26" s="7" t="n">
        <v>119554325</v>
      </c>
      <c r="D26" s="7" t="n">
        <v>-120060449</v>
      </c>
      <c r="E26" s="7" t="n">
        <v>3516306</v>
      </c>
      <c r="F26" s="7" t="n">
        <v>66600</v>
      </c>
      <c r="G26" s="7" t="n">
        <v>3582906</v>
      </c>
    </row>
    <row r="27" spans="1:7">
      <c r="A27" s="4" t="s">
        <v>118</v>
      </c>
      <c r="B27" s="6" t="n">
        <v>40224299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415</v>
      </c>
      <c r="B1" s="2" t="s">
        <v>1</v>
      </c>
    </row>
    <row r="2" spans="1:3">
      <c r="B2" s="2" t="s">
        <v>2</v>
      </c>
      <c r="C2" s="2" t="s">
        <v>30</v>
      </c>
    </row>
    <row r="3" spans="1:3">
      <c r="A3" s="3" t="s">
        <v>175</v>
      </c>
    </row>
    <row r="4" spans="1:3">
      <c r="A4" s="4" t="s">
        <v>416</v>
      </c>
      <c r="B4" s="7" t="n">
        <v>136313</v>
      </c>
      <c r="C4" s="7" t="n">
        <v>136313</v>
      </c>
    </row>
    <row r="5" spans="1:3">
      <c r="A5" s="4" t="s">
        <v>417</v>
      </c>
      <c r="B5" s="4" t="s">
        <v>4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9</v>
      </c>
      <c r="B1" s="2" t="s">
        <v>1</v>
      </c>
    </row>
    <row r="2" spans="1:3">
      <c r="B2" s="2" t="s">
        <v>2</v>
      </c>
      <c r="C2" s="2" t="s">
        <v>30</v>
      </c>
    </row>
    <row r="3" spans="1:3">
      <c r="A3" s="3" t="s">
        <v>420</v>
      </c>
    </row>
    <row r="4" spans="1:3">
      <c r="A4" s="4" t="s">
        <v>421</v>
      </c>
      <c r="B4" s="6" t="n">
        <v>42257951</v>
      </c>
      <c r="C4" s="6" t="n">
        <v>27257951</v>
      </c>
    </row>
    <row r="5" spans="1:3">
      <c r="A5" s="4" t="s">
        <v>422</v>
      </c>
      <c r="B5" s="6" t="n">
        <v>0</v>
      </c>
      <c r="C5" s="6" t="n">
        <v>15000000</v>
      </c>
    </row>
    <row r="6" spans="1:3">
      <c r="A6" s="4" t="s">
        <v>423</v>
      </c>
      <c r="B6" s="6" t="n">
        <v>0</v>
      </c>
      <c r="C6" s="6" t="n">
        <v>0</v>
      </c>
    </row>
    <row r="7" spans="1:3">
      <c r="A7" s="4" t="s">
        <v>424</v>
      </c>
      <c r="B7" s="6" t="n">
        <v>0</v>
      </c>
      <c r="C7" s="6" t="n">
        <v>0</v>
      </c>
    </row>
    <row r="8" spans="1:3">
      <c r="A8" s="4" t="s">
        <v>425</v>
      </c>
      <c r="B8" s="6" t="n">
        <v>42257951</v>
      </c>
      <c r="C8" s="6" t="n">
        <v>42257951</v>
      </c>
    </row>
    <row r="9" spans="1:3">
      <c r="A9" s="3" t="s">
        <v>426</v>
      </c>
    </row>
    <row r="10" spans="1:3">
      <c r="A10" s="4" t="s">
        <v>427</v>
      </c>
      <c r="B10" s="8" t="n">
        <v>0.18</v>
      </c>
      <c r="C10" s="8" t="n">
        <v>0.26</v>
      </c>
    </row>
    <row r="11" spans="1:3">
      <c r="A11" s="4" t="s">
        <v>428</v>
      </c>
      <c r="B11" s="6" t="n">
        <v>0</v>
      </c>
      <c r="C11" s="10" t="n">
        <v>0.06</v>
      </c>
    </row>
    <row r="12" spans="1:3">
      <c r="A12" s="4" t="s">
        <v>429</v>
      </c>
      <c r="B12" s="6" t="n">
        <v>0</v>
      </c>
      <c r="C12" s="6" t="n">
        <v>0</v>
      </c>
    </row>
    <row r="13" spans="1:3">
      <c r="A13" s="4" t="s">
        <v>430</v>
      </c>
      <c r="B13" s="6" t="n">
        <v>0</v>
      </c>
      <c r="C13" s="6" t="n">
        <v>0</v>
      </c>
    </row>
    <row r="14" spans="1:3">
      <c r="A14" s="4" t="s">
        <v>431</v>
      </c>
      <c r="B14" s="8" t="n">
        <v>0.18</v>
      </c>
      <c r="C14" s="8" t="n">
        <v>0.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s="1" t="s">
        <v>432</v>
      </c>
      <c r="B1" s="2" t="s">
        <v>1</v>
      </c>
    </row>
    <row r="2" spans="1:3">
      <c r="B2" s="2" t="s">
        <v>2</v>
      </c>
      <c r="C2" s="2" t="s">
        <v>30</v>
      </c>
    </row>
    <row r="3" spans="1:3">
      <c r="A3" s="3" t="s">
        <v>433</v>
      </c>
    </row>
    <row r="4" spans="1:3">
      <c r="A4" s="4" t="s">
        <v>434</v>
      </c>
      <c r="B4" s="6" t="n">
        <v>27950000</v>
      </c>
      <c r="C4" s="6" t="n">
        <v>16450000</v>
      </c>
    </row>
    <row r="5" spans="1:3">
      <c r="A5" s="4" t="s">
        <v>435</v>
      </c>
      <c r="B5" s="6" t="n">
        <v>0</v>
      </c>
      <c r="C5" s="6" t="n">
        <v>11500000</v>
      </c>
    </row>
    <row r="6" spans="1:3">
      <c r="A6" s="4" t="s">
        <v>436</v>
      </c>
      <c r="B6" s="6" t="n">
        <v>0</v>
      </c>
      <c r="C6" s="6" t="n">
        <v>0</v>
      </c>
    </row>
    <row r="7" spans="1:3">
      <c r="A7" s="4" t="s">
        <v>437</v>
      </c>
      <c r="B7" s="6" t="n">
        <v>0</v>
      </c>
      <c r="C7" s="6" t="n">
        <v>0</v>
      </c>
    </row>
    <row r="8" spans="1:3">
      <c r="A8" s="4" t="s">
        <v>438</v>
      </c>
      <c r="B8" s="6" t="n">
        <v>27950000</v>
      </c>
      <c r="C8" s="6" t="n">
        <v>27950000</v>
      </c>
    </row>
    <row r="9" spans="1:3">
      <c r="A9" s="4" t="s">
        <v>439</v>
      </c>
      <c r="B9" s="6" t="n">
        <v>23241666</v>
      </c>
    </row>
    <row r="10" spans="1:3">
      <c r="A10" s="3" t="s">
        <v>440</v>
      </c>
    </row>
    <row r="11" spans="1:3">
      <c r="A11" s="4" t="s">
        <v>441</v>
      </c>
      <c r="B11" s="8" t="n">
        <v>0.04</v>
      </c>
      <c r="C11" s="8" t="n">
        <v>0.09</v>
      </c>
    </row>
    <row r="12" spans="1:3">
      <c r="A12" s="4" t="s">
        <v>442</v>
      </c>
      <c r="B12" s="6" t="n">
        <v>0</v>
      </c>
      <c r="C12" s="10" t="n">
        <v>0.04</v>
      </c>
    </row>
    <row r="13" spans="1:3">
      <c r="A13" s="4" t="s">
        <v>443</v>
      </c>
      <c r="B13" s="6" t="n">
        <v>0</v>
      </c>
      <c r="C13" s="6" t="n">
        <v>0</v>
      </c>
    </row>
    <row r="14" spans="1:3">
      <c r="A14" s="4" t="s">
        <v>444</v>
      </c>
      <c r="B14" s="6" t="n">
        <v>0</v>
      </c>
      <c r="C14" s="6" t="n">
        <v>0</v>
      </c>
    </row>
    <row r="15" spans="1:3">
      <c r="A15" s="4" t="s">
        <v>445</v>
      </c>
      <c r="B15" s="10" t="n">
        <v>0.04</v>
      </c>
      <c r="C15" s="8" t="n">
        <v>0.04</v>
      </c>
    </row>
    <row r="16" spans="1:3">
      <c r="A16" s="4" t="s">
        <v>446</v>
      </c>
      <c r="B16" s="8" t="n">
        <v>0.04</v>
      </c>
    </row>
    <row r="17" spans="1:3">
      <c r="A17" s="3" t="s">
        <v>447</v>
      </c>
    </row>
    <row r="18" spans="1:3">
      <c r="A18" s="4" t="s">
        <v>448</v>
      </c>
      <c r="B18" s="4" t="s">
        <v>449</v>
      </c>
    </row>
    <row r="19" spans="1:3">
      <c r="A19" s="4" t="s">
        <v>450</v>
      </c>
      <c r="B19" s="4" t="s">
        <v>451</v>
      </c>
    </row>
    <row r="20" spans="1:3">
      <c r="A20" s="4" t="s">
        <v>452</v>
      </c>
      <c r="B20" s="7" t="n">
        <v>1730500</v>
      </c>
    </row>
    <row r="21" spans="1:3">
      <c r="A21" s="4" t="s">
        <v>453</v>
      </c>
      <c r="B21" s="7" t="n">
        <v>143758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 customWidth="1" max="5" min="5" width="14"/>
    <col customWidth="1" max="6" min="6" width="14"/>
  </cols>
  <sheetData>
    <row r="1" spans="1:6">
      <c r="A1" s="1" t="s">
        <v>454</v>
      </c>
      <c r="B1" s="2" t="s">
        <v>294</v>
      </c>
      <c r="C1" s="2" t="s">
        <v>1</v>
      </c>
    </row>
    <row r="2" spans="1:6">
      <c r="B2" s="2" t="s">
        <v>455</v>
      </c>
      <c r="C2" s="2" t="s">
        <v>2</v>
      </c>
      <c r="D2" s="2" t="s">
        <v>341</v>
      </c>
      <c r="E2" s="2" t="s">
        <v>30</v>
      </c>
      <c r="F2" s="2" t="s">
        <v>271</v>
      </c>
    </row>
    <row r="3" spans="1:6">
      <c r="A3" s="3" t="s">
        <v>456</v>
      </c>
    </row>
    <row r="4" spans="1:6">
      <c r="A4" s="4" t="s">
        <v>457</v>
      </c>
      <c r="C4" s="6" t="n">
        <v>42257951</v>
      </c>
      <c r="E4" s="6" t="n">
        <v>42257951</v>
      </c>
      <c r="F4" s="6" t="n">
        <v>27257951</v>
      </c>
    </row>
    <row r="5" spans="1:6">
      <c r="A5" s="4" t="s">
        <v>269</v>
      </c>
    </row>
    <row r="6" spans="1:6">
      <c r="A6" s="3" t="s">
        <v>456</v>
      </c>
    </row>
    <row r="7" spans="1:6">
      <c r="A7" s="4" t="s">
        <v>458</v>
      </c>
      <c r="D7" s="6" t="n">
        <v>4502520</v>
      </c>
    </row>
    <row r="8" spans="1:6">
      <c r="A8" s="4" t="s">
        <v>459</v>
      </c>
      <c r="D8" s="8" t="n">
        <v>0.3</v>
      </c>
    </row>
    <row r="9" spans="1:6">
      <c r="A9" s="4" t="s">
        <v>460</v>
      </c>
      <c r="D9" s="4" t="s">
        <v>461</v>
      </c>
    </row>
    <row r="10" spans="1:6">
      <c r="A10" s="4" t="s">
        <v>462</v>
      </c>
      <c r="D10" s="4" t="s">
        <v>463</v>
      </c>
    </row>
    <row r="11" spans="1:6">
      <c r="A11" s="4" t="s">
        <v>464</v>
      </c>
      <c r="D11" s="4" t="s">
        <v>325</v>
      </c>
    </row>
    <row r="12" spans="1:6">
      <c r="A12" s="4" t="s">
        <v>465</v>
      </c>
      <c r="C12" s="7" t="n">
        <v>884</v>
      </c>
    </row>
    <row r="13" spans="1:6">
      <c r="A13" s="4" t="s">
        <v>466</v>
      </c>
    </row>
    <row r="14" spans="1:6">
      <c r="A14" s="3" t="s">
        <v>456</v>
      </c>
    </row>
    <row r="15" spans="1:6">
      <c r="A15" s="4" t="s">
        <v>457</v>
      </c>
      <c r="C15" s="6" t="n">
        <v>12924887</v>
      </c>
    </row>
    <row r="16" spans="1:6">
      <c r="A16" s="4" t="s">
        <v>467</v>
      </c>
    </row>
    <row r="17" spans="1:6">
      <c r="A17" s="3" t="s">
        <v>456</v>
      </c>
    </row>
    <row r="18" spans="1:6">
      <c r="A18" s="4" t="s">
        <v>468</v>
      </c>
      <c r="B18" s="6" t="n">
        <v>12924887</v>
      </c>
    </row>
    <row r="19" spans="1:6">
      <c r="A19" s="4" t="s">
        <v>469</v>
      </c>
    </row>
    <row r="20" spans="1:6">
      <c r="A20" s="3" t="s">
        <v>456</v>
      </c>
    </row>
    <row r="21" spans="1:6">
      <c r="A21" s="4" t="s">
        <v>457</v>
      </c>
      <c r="C21" s="6" t="n">
        <v>1913892</v>
      </c>
    </row>
    <row r="22" spans="1:6">
      <c r="A22" s="4" t="s">
        <v>470</v>
      </c>
    </row>
    <row r="23" spans="1:6">
      <c r="A23" s="3" t="s">
        <v>456</v>
      </c>
    </row>
    <row r="24" spans="1:6">
      <c r="A24" s="4" t="s">
        <v>468</v>
      </c>
      <c r="B24" s="6" t="n">
        <v>191389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1</v>
      </c>
      <c r="B1" s="2" t="s">
        <v>1</v>
      </c>
    </row>
    <row r="2" spans="1:3">
      <c r="B2" s="2" t="s">
        <v>2</v>
      </c>
      <c r="C2" s="2" t="s">
        <v>30</v>
      </c>
    </row>
    <row r="3" spans="1:3">
      <c r="A3" s="3" t="s">
        <v>178</v>
      </c>
    </row>
    <row r="4" spans="1:3">
      <c r="A4" s="4" t="s">
        <v>472</v>
      </c>
      <c r="B4" s="6" t="n">
        <v>5000000</v>
      </c>
    </row>
    <row r="5" spans="1:3">
      <c r="A5" s="4" t="s">
        <v>473</v>
      </c>
      <c r="B5" s="8" t="n">
        <v>0.01</v>
      </c>
    </row>
    <row r="6" spans="1:3">
      <c r="A6" s="4" t="s">
        <v>266</v>
      </c>
      <c r="B6" s="6" t="n">
        <v>850</v>
      </c>
    </row>
    <row r="7" spans="1:3">
      <c r="A7" s="4" t="s">
        <v>474</v>
      </c>
      <c r="B7" s="4" t="s">
        <v>475</v>
      </c>
    </row>
    <row r="8" spans="1:3">
      <c r="A8" s="4" t="s">
        <v>476</v>
      </c>
      <c r="B8" s="7" t="n">
        <v>1000</v>
      </c>
    </row>
    <row r="9" spans="1:3">
      <c r="A9" s="4" t="s">
        <v>55</v>
      </c>
      <c r="B9" s="7" t="n">
        <v>850000</v>
      </c>
      <c r="C9" s="7" t="n">
        <v>85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80"/>
  </cols>
  <sheetData>
    <row r="1" spans="1:4">
      <c r="A1" s="1" t="s">
        <v>477</v>
      </c>
      <c r="B1" s="2" t="s">
        <v>294</v>
      </c>
      <c r="C1" s="2" t="s">
        <v>1</v>
      </c>
    </row>
    <row r="2" spans="1:4">
      <c r="B2" s="2" t="s">
        <v>455</v>
      </c>
      <c r="C2" s="2" t="s">
        <v>2</v>
      </c>
      <c r="D2" s="2" t="s">
        <v>30</v>
      </c>
    </row>
    <row r="3" spans="1:4">
      <c r="A3" s="3" t="s">
        <v>478</v>
      </c>
    </row>
    <row r="4" spans="1:4">
      <c r="A4" s="4" t="s">
        <v>479</v>
      </c>
      <c r="C4" s="7" t="n">
        <v>3743</v>
      </c>
      <c r="D4" s="7" t="n">
        <v>8417</v>
      </c>
    </row>
    <row r="5" spans="1:4">
      <c r="A5" s="4" t="s">
        <v>480</v>
      </c>
    </row>
    <row r="6" spans="1:4">
      <c r="A6" s="3" t="s">
        <v>478</v>
      </c>
    </row>
    <row r="7" spans="1:4">
      <c r="A7" s="4" t="s">
        <v>481</v>
      </c>
      <c r="D7" s="6" t="n">
        <v>2000000</v>
      </c>
    </row>
    <row r="8" spans="1:4">
      <c r="A8" s="4" t="s">
        <v>482</v>
      </c>
      <c r="D8" s="4" t="s">
        <v>483</v>
      </c>
    </row>
    <row r="9" spans="1:4">
      <c r="A9" s="4" t="s">
        <v>484</v>
      </c>
      <c r="C9" s="6" t="n">
        <v>115102</v>
      </c>
      <c r="D9" s="6" t="n">
        <v>196872</v>
      </c>
    </row>
    <row r="10" spans="1:4">
      <c r="A10" s="4" t="s">
        <v>479</v>
      </c>
      <c r="C10" s="7" t="n">
        <v>3743</v>
      </c>
      <c r="D10" s="7" t="n">
        <v>8417</v>
      </c>
    </row>
    <row r="11" spans="1:4">
      <c r="A11" s="4" t="s">
        <v>485</v>
      </c>
    </row>
    <row r="12" spans="1:4">
      <c r="A12" s="3" t="s">
        <v>478</v>
      </c>
    </row>
    <row r="13" spans="1:4">
      <c r="A13" s="4" t="s">
        <v>484</v>
      </c>
      <c r="B13" s="6" t="n">
        <v>10671</v>
      </c>
    </row>
    <row r="14" spans="1:4">
      <c r="A14" s="4" t="s">
        <v>479</v>
      </c>
      <c r="B14" s="7" t="n">
        <v>854</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80"/>
  </cols>
  <sheetData>
    <row r="1" spans="1:4">
      <c r="A1" s="1" t="s">
        <v>486</v>
      </c>
      <c r="B1" s="2" t="s">
        <v>487</v>
      </c>
      <c r="C1" s="2" t="s">
        <v>1</v>
      </c>
    </row>
    <row r="2" spans="1:4">
      <c r="B2" s="2" t="s">
        <v>488</v>
      </c>
      <c r="C2" s="2" t="s">
        <v>2</v>
      </c>
      <c r="D2" s="2" t="s">
        <v>30</v>
      </c>
    </row>
    <row r="3" spans="1:4">
      <c r="A3" s="3" t="s">
        <v>489</v>
      </c>
    </row>
    <row r="4" spans="1:4">
      <c r="A4" s="4" t="s">
        <v>490</v>
      </c>
      <c r="C4" s="7" t="n">
        <v>0</v>
      </c>
      <c r="D4" s="8" t="n">
        <v>0.04</v>
      </c>
    </row>
    <row r="5" spans="1:4">
      <c r="A5" s="4" t="s">
        <v>435</v>
      </c>
      <c r="C5" s="6" t="n">
        <v>0</v>
      </c>
      <c r="D5" s="6" t="n">
        <v>11500000</v>
      </c>
    </row>
    <row r="6" spans="1:4">
      <c r="A6" s="4" t="s">
        <v>491</v>
      </c>
      <c r="C6" s="6" t="n">
        <v>0</v>
      </c>
      <c r="D6" s="6" t="n">
        <v>0</v>
      </c>
    </row>
    <row r="7" spans="1:4">
      <c r="A7" s="4" t="s">
        <v>492</v>
      </c>
    </row>
    <row r="8" spans="1:4">
      <c r="A8" s="3" t="s">
        <v>489</v>
      </c>
    </row>
    <row r="9" spans="1:4">
      <c r="A9" s="4" t="s">
        <v>493</v>
      </c>
      <c r="C9" s="6" t="n">
        <v>60000000</v>
      </c>
    </row>
    <row r="10" spans="1:4">
      <c r="A10" s="4" t="s">
        <v>379</v>
      </c>
      <c r="C10" s="4" t="s">
        <v>494</v>
      </c>
    </row>
    <row r="11" spans="1:4">
      <c r="A11" s="4" t="s">
        <v>495</v>
      </c>
      <c r="C11" s="6" t="n">
        <v>21618457</v>
      </c>
    </row>
    <row r="12" spans="1:4">
      <c r="A12" s="4" t="s">
        <v>496</v>
      </c>
    </row>
    <row r="13" spans="1:4">
      <c r="A13" s="3" t="s">
        <v>489</v>
      </c>
    </row>
    <row r="14" spans="1:4">
      <c r="A14" s="4" t="s">
        <v>493</v>
      </c>
      <c r="C14" s="6" t="n">
        <v>11089967</v>
      </c>
    </row>
    <row r="15" spans="1:4">
      <c r="A15" s="4" t="s">
        <v>497</v>
      </c>
      <c r="C15" s="6" t="n">
        <v>280000</v>
      </c>
    </row>
    <row r="16" spans="1:4">
      <c r="A16" s="4" t="s">
        <v>498</v>
      </c>
      <c r="C16" s="6" t="n">
        <v>167860</v>
      </c>
    </row>
    <row r="17" spans="1:4">
      <c r="A17" s="4" t="s">
        <v>499</v>
      </c>
      <c r="C17" s="8" t="n">
        <v>0.1</v>
      </c>
    </row>
    <row r="18" spans="1:4">
      <c r="A18" s="4" t="s">
        <v>500</v>
      </c>
      <c r="C18" s="6" t="n">
        <v>112140</v>
      </c>
    </row>
    <row r="19" spans="1:4">
      <c r="A19" s="4" t="s">
        <v>501</v>
      </c>
    </row>
    <row r="20" spans="1:4">
      <c r="A20" s="3" t="s">
        <v>489</v>
      </c>
    </row>
    <row r="21" spans="1:4">
      <c r="A21" s="4" t="s">
        <v>490</v>
      </c>
      <c r="D21" s="9" t="n">
        <v>0.035</v>
      </c>
    </row>
    <row r="22" spans="1:4">
      <c r="A22" s="4" t="s">
        <v>502</v>
      </c>
      <c r="D22" s="4" t="s">
        <v>503</v>
      </c>
    </row>
    <row r="23" spans="1:4">
      <c r="A23" s="4" t="s">
        <v>379</v>
      </c>
      <c r="D23" s="4" t="s">
        <v>504</v>
      </c>
    </row>
    <row r="24" spans="1:4">
      <c r="A24" s="4" t="s">
        <v>435</v>
      </c>
      <c r="D24" s="6" t="n">
        <v>11500000</v>
      </c>
    </row>
    <row r="25" spans="1:4">
      <c r="A25" s="4" t="s">
        <v>505</v>
      </c>
      <c r="D25" s="7" t="n">
        <v>206670</v>
      </c>
    </row>
    <row r="26" spans="1:4">
      <c r="A26" s="4" t="s">
        <v>398</v>
      </c>
      <c r="D26" s="4" t="s">
        <v>506</v>
      </c>
    </row>
    <row r="27" spans="1:4">
      <c r="A27" s="4" t="s">
        <v>400</v>
      </c>
      <c r="D27" s="4" t="s">
        <v>507</v>
      </c>
    </row>
    <row r="28" spans="1:4">
      <c r="A28" s="4" t="s">
        <v>508</v>
      </c>
      <c r="D28" s="4" t="s">
        <v>325</v>
      </c>
    </row>
    <row r="29" spans="1:4">
      <c r="A29" s="4" t="s">
        <v>509</v>
      </c>
      <c r="D29" s="4" t="s">
        <v>510</v>
      </c>
    </row>
    <row r="30" spans="1:4">
      <c r="A30" s="4" t="s">
        <v>511</v>
      </c>
    </row>
    <row r="31" spans="1:4">
      <c r="A31" s="3" t="s">
        <v>489</v>
      </c>
    </row>
    <row r="32" spans="1:4">
      <c r="A32" s="4" t="s">
        <v>512</v>
      </c>
      <c r="C32" s="7" t="n">
        <v>1810500</v>
      </c>
    </row>
    <row r="33" spans="1:4">
      <c r="A33" s="4" t="s">
        <v>513</v>
      </c>
      <c r="C33" s="7" t="n">
        <v>138115</v>
      </c>
      <c r="D33" s="7" t="n">
        <v>234635</v>
      </c>
    </row>
    <row r="34" spans="1:4">
      <c r="A34" s="4" t="s">
        <v>514</v>
      </c>
    </row>
    <row r="35" spans="1:4">
      <c r="A35" s="3" t="s">
        <v>489</v>
      </c>
    </row>
    <row r="36" spans="1:4">
      <c r="A36" s="4" t="s">
        <v>515</v>
      </c>
      <c r="D36" s="4" t="s">
        <v>516</v>
      </c>
    </row>
    <row r="37" spans="1:4">
      <c r="A37" s="4" t="s">
        <v>517</v>
      </c>
      <c r="D37" s="4" t="s">
        <v>518</v>
      </c>
    </row>
    <row r="38" spans="1:4">
      <c r="A38" s="4" t="s">
        <v>519</v>
      </c>
      <c r="D38" s="4" t="s">
        <v>520</v>
      </c>
    </row>
    <row r="39" spans="1:4">
      <c r="A39" s="4" t="s">
        <v>521</v>
      </c>
      <c r="D39" s="4" t="s">
        <v>522</v>
      </c>
    </row>
    <row r="40" spans="1:4">
      <c r="A40" s="4" t="s">
        <v>508</v>
      </c>
      <c r="D40" s="4" t="s">
        <v>523</v>
      </c>
    </row>
    <row r="41" spans="1:4">
      <c r="A41" s="4" t="s">
        <v>509</v>
      </c>
      <c r="D41" s="4" t="s">
        <v>524</v>
      </c>
    </row>
    <row r="42" spans="1:4">
      <c r="A42" s="4" t="s">
        <v>525</v>
      </c>
      <c r="D42" s="4" t="s">
        <v>526</v>
      </c>
    </row>
    <row r="43" spans="1:4">
      <c r="A43" s="4" t="s">
        <v>527</v>
      </c>
      <c r="D43" s="7" t="n">
        <v>99068</v>
      </c>
    </row>
    <row r="44" spans="1:4">
      <c r="A44" s="4" t="s">
        <v>528</v>
      </c>
      <c r="D44" s="6" t="n">
        <v>2694</v>
      </c>
    </row>
    <row r="45" spans="1:4">
      <c r="A45" s="4" t="s">
        <v>529</v>
      </c>
      <c r="D45" s="7" t="n">
        <v>102322</v>
      </c>
    </row>
    <row r="46" spans="1:4">
      <c r="A46" s="4" t="s">
        <v>530</v>
      </c>
    </row>
    <row r="47" spans="1:4">
      <c r="A47" s="3" t="s">
        <v>489</v>
      </c>
    </row>
    <row r="48" spans="1:4">
      <c r="A48" s="4" t="s">
        <v>497</v>
      </c>
      <c r="B48" s="6" t="n">
        <v>280000</v>
      </c>
    </row>
    <row r="49" spans="1:4">
      <c r="A49" s="4" t="s">
        <v>531</v>
      </c>
      <c r="B49" s="7" t="n">
        <v>25200</v>
      </c>
    </row>
    <row r="50" spans="1:4">
      <c r="A50" s="4" t="s">
        <v>498</v>
      </c>
      <c r="B50" s="6" t="n">
        <v>167860</v>
      </c>
    </row>
    <row r="51" spans="1:4">
      <c r="A51" s="4" t="s">
        <v>505</v>
      </c>
      <c r="B51" s="7" t="n">
        <v>28000</v>
      </c>
    </row>
    <row r="52" spans="1:4">
      <c r="A52" s="4" t="s">
        <v>499</v>
      </c>
      <c r="B52" s="8" t="n">
        <v>0.1</v>
      </c>
    </row>
    <row r="53" spans="1:4">
      <c r="A53" s="4" t="s">
        <v>500</v>
      </c>
      <c r="B53" s="6" t="n">
        <v>11214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2</v>
      </c>
      <c r="B1" s="2" t="s">
        <v>1</v>
      </c>
    </row>
    <row r="2" spans="1:3">
      <c r="B2" s="2" t="s">
        <v>2</v>
      </c>
      <c r="C2" s="2" t="s">
        <v>30</v>
      </c>
    </row>
    <row r="3" spans="1:3">
      <c r="A3" s="3" t="s">
        <v>533</v>
      </c>
    </row>
    <row r="4" spans="1:3">
      <c r="A4" s="4" t="s">
        <v>534</v>
      </c>
      <c r="B4" s="7" t="n">
        <v>-618196</v>
      </c>
      <c r="C4" s="7" t="n">
        <v>-554065</v>
      </c>
    </row>
    <row r="5" spans="1:3">
      <c r="A5" s="4" t="s">
        <v>535</v>
      </c>
      <c r="B5" s="6" t="n">
        <v>93914</v>
      </c>
      <c r="C5" s="6" t="n">
        <v>93792</v>
      </c>
    </row>
    <row r="6" spans="1:3">
      <c r="A6" s="4" t="s">
        <v>536</v>
      </c>
      <c r="B6" s="6" t="n">
        <v>-83638</v>
      </c>
      <c r="C6" s="6" t="n">
        <v>-74962</v>
      </c>
    </row>
    <row r="7" spans="1:3">
      <c r="A7" s="4" t="s">
        <v>537</v>
      </c>
      <c r="B7" s="6" t="n">
        <v>607920</v>
      </c>
      <c r="C7" s="6" t="n">
        <v>535235</v>
      </c>
    </row>
    <row r="8" spans="1:3">
      <c r="A8" s="4" t="s">
        <v>538</v>
      </c>
      <c r="B8" s="7" t="n">
        <v>0</v>
      </c>
      <c r="C8"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9</v>
      </c>
      <c r="B1" s="2" t="s">
        <v>2</v>
      </c>
      <c r="C1" s="2" t="s">
        <v>30</v>
      </c>
    </row>
    <row r="2" spans="1:3">
      <c r="A2" s="3" t="s">
        <v>540</v>
      </c>
    </row>
    <row r="3" spans="1:3">
      <c r="A3" s="4" t="s">
        <v>541</v>
      </c>
      <c r="B3" s="7" t="n">
        <v>12335934</v>
      </c>
      <c r="C3" s="7" t="n">
        <v>11672252</v>
      </c>
    </row>
    <row r="4" spans="1:3">
      <c r="A4" s="4" t="s">
        <v>542</v>
      </c>
      <c r="B4" s="6" t="n">
        <v>-12134860</v>
      </c>
      <c r="C4" s="6" t="n">
        <v>-11559567</v>
      </c>
    </row>
    <row r="5" spans="1:3">
      <c r="A5" s="4" t="s">
        <v>543</v>
      </c>
      <c r="B5" s="6" t="n">
        <v>201074</v>
      </c>
      <c r="C5" s="6" t="n">
        <v>112685</v>
      </c>
    </row>
    <row r="6" spans="1:3">
      <c r="A6" s="4" t="s">
        <v>544</v>
      </c>
      <c r="B6" s="6" t="n">
        <v>-201074</v>
      </c>
      <c r="C6" s="6" t="n">
        <v>-112685</v>
      </c>
    </row>
    <row r="7" spans="1:3">
      <c r="A7" s="4" t="s">
        <v>545</v>
      </c>
      <c r="B7" s="7" t="n">
        <v>0</v>
      </c>
      <c r="C7" s="7"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r="A1" s="1" t="s">
        <v>546</v>
      </c>
      <c r="B1" s="2" t="s">
        <v>1</v>
      </c>
    </row>
    <row r="2" spans="1:2">
      <c r="B2" s="2" t="s">
        <v>368</v>
      </c>
    </row>
    <row r="3" spans="1:2">
      <c r="A3" s="3" t="s">
        <v>181</v>
      </c>
    </row>
    <row r="4" spans="1:2">
      <c r="A4" s="4" t="s">
        <v>547</v>
      </c>
      <c r="B4" s="4" t="s">
        <v>548</v>
      </c>
    </row>
    <row r="5" spans="1:2">
      <c r="A5" s="4" t="s">
        <v>549</v>
      </c>
      <c r="B5" s="7" t="n">
        <v>31400000</v>
      </c>
    </row>
    <row r="6" spans="1:2">
      <c r="A6" s="4" t="s">
        <v>550</v>
      </c>
      <c r="B6" s="4" t="s">
        <v>551</v>
      </c>
    </row>
    <row r="7" spans="1:2">
      <c r="A7" s="4" t="s">
        <v>552</v>
      </c>
      <c r="B7" s="4" t="s">
        <v>5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9</v>
      </c>
      <c r="B1" s="2" t="s">
        <v>1</v>
      </c>
    </row>
    <row r="2" spans="1:3">
      <c r="B2" s="2" t="s">
        <v>2</v>
      </c>
      <c r="C2" s="2" t="s">
        <v>30</v>
      </c>
    </row>
    <row r="3" spans="1:3">
      <c r="A3" s="3" t="s">
        <v>120</v>
      </c>
    </row>
    <row r="4" spans="1:3">
      <c r="A4" s="4" t="s">
        <v>89</v>
      </c>
      <c r="B4" s="7" t="n">
        <v>-1825980</v>
      </c>
      <c r="C4" s="7" t="n">
        <v>-1539231</v>
      </c>
    </row>
    <row r="5" spans="1:3">
      <c r="A5" s="3" t="s">
        <v>121</v>
      </c>
    </row>
    <row r="6" spans="1:3">
      <c r="A6" s="4" t="s">
        <v>122</v>
      </c>
      <c r="B6" s="6" t="n">
        <v>-89279</v>
      </c>
      <c r="C6" s="6" t="n">
        <v>-96058</v>
      </c>
    </row>
    <row r="7" spans="1:3">
      <c r="A7" s="4" t="s">
        <v>123</v>
      </c>
      <c r="B7" s="6" t="n">
        <v>211174</v>
      </c>
      <c r="C7" s="6" t="n">
        <v>263519</v>
      </c>
    </row>
    <row r="8" spans="1:3">
      <c r="A8" s="4" t="s">
        <v>124</v>
      </c>
      <c r="B8" s="6" t="n">
        <v>20575</v>
      </c>
      <c r="C8" s="6" t="n">
        <v>0</v>
      </c>
    </row>
    <row r="9" spans="1:3">
      <c r="A9" s="4" t="s">
        <v>125</v>
      </c>
      <c r="B9" s="6" t="n">
        <v>102857</v>
      </c>
      <c r="C9" s="6" t="n">
        <v>0</v>
      </c>
    </row>
    <row r="10" spans="1:3">
      <c r="A10" s="4" t="s">
        <v>126</v>
      </c>
      <c r="B10" s="6" t="n">
        <v>9081</v>
      </c>
      <c r="C10" s="6" t="n">
        <v>-37840</v>
      </c>
    </row>
    <row r="11" spans="1:3">
      <c r="A11" s="4" t="s">
        <v>127</v>
      </c>
      <c r="B11" s="6" t="n">
        <v>15066</v>
      </c>
      <c r="C11" s="6" t="n">
        <v>45252</v>
      </c>
    </row>
    <row r="12" spans="1:3">
      <c r="A12" s="4" t="s">
        <v>128</v>
      </c>
      <c r="B12" s="6" t="n">
        <v>147392</v>
      </c>
      <c r="C12" s="6" t="n">
        <v>243683</v>
      </c>
    </row>
    <row r="13" spans="1:3">
      <c r="A13" s="4" t="s">
        <v>129</v>
      </c>
      <c r="B13" s="6" t="n">
        <v>185866</v>
      </c>
      <c r="C13" s="6" t="n">
        <v>510470</v>
      </c>
    </row>
    <row r="14" spans="1:3">
      <c r="A14" s="3" t="s">
        <v>130</v>
      </c>
    </row>
    <row r="15" spans="1:3">
      <c r="A15" s="4" t="s">
        <v>33</v>
      </c>
      <c r="B15" s="6" t="n">
        <v>-301003</v>
      </c>
      <c r="C15" s="6" t="n">
        <v>262466</v>
      </c>
    </row>
    <row r="16" spans="1:3">
      <c r="A16" s="4" t="s">
        <v>131</v>
      </c>
      <c r="B16" s="6" t="n">
        <v>62927</v>
      </c>
      <c r="C16" s="6" t="n">
        <v>262775</v>
      </c>
    </row>
    <row r="17" spans="1:3">
      <c r="A17" s="4" t="s">
        <v>34</v>
      </c>
      <c r="B17" s="6" t="n">
        <v>-165321</v>
      </c>
      <c r="C17" s="6" t="n">
        <v>429243</v>
      </c>
    </row>
    <row r="18" spans="1:3">
      <c r="A18" s="4" t="s">
        <v>132</v>
      </c>
      <c r="B18" s="6" t="n">
        <v>1549740</v>
      </c>
      <c r="C18" s="6" t="n">
        <v>0</v>
      </c>
    </row>
    <row r="19" spans="1:3">
      <c r="A19" s="4" t="s">
        <v>133</v>
      </c>
      <c r="B19" s="6" t="n">
        <v>416509</v>
      </c>
      <c r="C19" s="6" t="n">
        <v>-4471</v>
      </c>
    </row>
    <row r="20" spans="1:3">
      <c r="A20" s="4" t="s">
        <v>134</v>
      </c>
      <c r="B20" s="6" t="n">
        <v>339604</v>
      </c>
      <c r="C20" s="6" t="n">
        <v>339808</v>
      </c>
    </row>
    <row r="21" spans="1:3">
      <c r="A21" s="3" t="s">
        <v>135</v>
      </c>
    </row>
    <row r="22" spans="1:3">
      <c r="A22" s="4" t="s">
        <v>38</v>
      </c>
      <c r="B22" s="6" t="n">
        <v>-225315</v>
      </c>
      <c r="C22" s="6" t="n">
        <v>-21093</v>
      </c>
    </row>
    <row r="23" spans="1:3">
      <c r="A23" s="4" t="s">
        <v>136</v>
      </c>
      <c r="B23" s="6" t="n">
        <v>22536</v>
      </c>
      <c r="C23" s="6" t="n">
        <v>96681</v>
      </c>
    </row>
    <row r="24" spans="1:3">
      <c r="A24" s="4" t="s">
        <v>137</v>
      </c>
      <c r="B24" s="6" t="n">
        <v>-92827</v>
      </c>
      <c r="C24" s="6" t="n">
        <v>-115388</v>
      </c>
    </row>
    <row r="25" spans="1:3">
      <c r="A25" s="4" t="s">
        <v>138</v>
      </c>
      <c r="B25" s="6" t="n">
        <v>-295606</v>
      </c>
      <c r="C25" s="6" t="n">
        <v>-39800</v>
      </c>
    </row>
    <row r="26" spans="1:3">
      <c r="A26" s="3" t="s">
        <v>139</v>
      </c>
    </row>
    <row r="27" spans="1:3">
      <c r="A27" s="4" t="s">
        <v>140</v>
      </c>
      <c r="B27" s="6" t="n">
        <v>3743</v>
      </c>
      <c r="C27" s="6" t="n">
        <v>8417</v>
      </c>
    </row>
    <row r="28" spans="1:3">
      <c r="A28" s="4" t="s">
        <v>141</v>
      </c>
      <c r="B28" s="6" t="n">
        <v>-208327</v>
      </c>
      <c r="C28" s="6" t="n">
        <v>-206258</v>
      </c>
    </row>
    <row r="29" spans="1:3">
      <c r="A29" s="4" t="s">
        <v>142</v>
      </c>
      <c r="B29" s="6" t="n">
        <v>-204584</v>
      </c>
      <c r="C29" s="6" t="n">
        <v>-197841</v>
      </c>
    </row>
    <row r="30" spans="1:3">
      <c r="A30" s="4" t="s">
        <v>143</v>
      </c>
      <c r="B30" s="6" t="n">
        <v>-160586</v>
      </c>
      <c r="C30" s="6" t="n">
        <v>102167</v>
      </c>
    </row>
    <row r="31" spans="1:3">
      <c r="A31" s="4" t="s">
        <v>144</v>
      </c>
      <c r="B31" s="6" t="n">
        <v>558541</v>
      </c>
      <c r="C31" s="6" t="n">
        <v>456374</v>
      </c>
    </row>
    <row r="32" spans="1:3">
      <c r="A32" s="4" t="s">
        <v>145</v>
      </c>
      <c r="B32" s="6" t="n">
        <v>397955</v>
      </c>
      <c r="C32" s="6" t="n">
        <v>558541</v>
      </c>
    </row>
    <row r="33" spans="1:3">
      <c r="A33" s="3" t="s">
        <v>146</v>
      </c>
    </row>
    <row r="34" spans="1:3">
      <c r="A34" s="4" t="s">
        <v>147</v>
      </c>
      <c r="B34" s="6" t="n">
        <v>260405</v>
      </c>
      <c r="C34" s="6" t="n">
        <v>236024</v>
      </c>
    </row>
    <row r="35" spans="1:3">
      <c r="A35" s="3" t="s">
        <v>148</v>
      </c>
    </row>
    <row r="36" spans="1:3">
      <c r="A36" s="4" t="s">
        <v>149</v>
      </c>
      <c r="B36" s="6" t="n">
        <v>1060000</v>
      </c>
      <c r="C36" s="6" t="n">
        <v>0</v>
      </c>
    </row>
    <row r="37" spans="1:3">
      <c r="A37" s="4" t="s">
        <v>150</v>
      </c>
      <c r="B37" s="6" t="n">
        <v>222600</v>
      </c>
      <c r="C37" s="6" t="n">
        <v>0</v>
      </c>
    </row>
    <row r="38" spans="1:3">
      <c r="A38" s="4" t="s">
        <v>151</v>
      </c>
      <c r="B38" s="6" t="n">
        <v>255000</v>
      </c>
      <c r="C38" s="6" t="n">
        <v>0</v>
      </c>
    </row>
    <row r="39" spans="1:3">
      <c r="A39" s="4" t="s">
        <v>152</v>
      </c>
      <c r="B39" s="6" t="n">
        <v>0</v>
      </c>
      <c r="C39" s="6" t="n">
        <v>15464</v>
      </c>
    </row>
    <row r="40" spans="1:3">
      <c r="A40" s="4" t="s">
        <v>153</v>
      </c>
      <c r="B40" s="6" t="n">
        <v>0</v>
      </c>
      <c r="C40" s="6" t="n">
        <v>384428</v>
      </c>
    </row>
    <row r="41" spans="1:3">
      <c r="A41" s="4" t="s">
        <v>154</v>
      </c>
      <c r="B41" s="7" t="n">
        <v>0</v>
      </c>
      <c r="C41" s="7" t="n">
        <v>159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554</v>
      </c>
      <c r="B1" s="2" t="s">
        <v>1</v>
      </c>
    </row>
    <row r="2" spans="1:2">
      <c r="B2" s="2" t="s">
        <v>2</v>
      </c>
    </row>
    <row r="3" spans="1:2">
      <c r="A3" s="3" t="s">
        <v>184</v>
      </c>
    </row>
    <row r="4" spans="1:2">
      <c r="A4" s="4" t="s">
        <v>555</v>
      </c>
      <c r="B4" s="4" t="s">
        <v>556</v>
      </c>
    </row>
    <row r="5" spans="1:2">
      <c r="A5" s="4" t="s">
        <v>557</v>
      </c>
      <c r="B5" s="4" t="s">
        <v>5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559</v>
      </c>
      <c r="B1" s="2" t="s">
        <v>1</v>
      </c>
    </row>
    <row r="2" spans="1:3">
      <c r="B2" s="2" t="s">
        <v>2</v>
      </c>
      <c r="C2" s="2" t="s">
        <v>30</v>
      </c>
    </row>
    <row r="3" spans="1:3">
      <c r="A3" s="3" t="s">
        <v>560</v>
      </c>
    </row>
    <row r="4" spans="1:3">
      <c r="A4" s="4" t="s">
        <v>561</v>
      </c>
      <c r="B4" s="7" t="n">
        <v>450630</v>
      </c>
      <c r="C4" s="7" t="n">
        <v>566369</v>
      </c>
    </row>
    <row r="5" spans="1:3">
      <c r="A5" s="4" t="s">
        <v>562</v>
      </c>
      <c r="B5" s="6" t="n">
        <v>0</v>
      </c>
      <c r="C5" s="6" t="n">
        <v>-162426</v>
      </c>
    </row>
    <row r="6" spans="1:3">
      <c r="A6" s="4" t="s">
        <v>563</v>
      </c>
      <c r="B6" s="6" t="n">
        <v>9081</v>
      </c>
      <c r="C6" s="6" t="n">
        <v>46687</v>
      </c>
    </row>
    <row r="7" spans="1:3">
      <c r="A7" s="4" t="s">
        <v>564</v>
      </c>
      <c r="B7" s="6" t="n">
        <v>459711</v>
      </c>
      <c r="C7" s="6" t="n">
        <v>450630</v>
      </c>
    </row>
    <row r="8" spans="1:3">
      <c r="A8" s="4" t="s">
        <v>565</v>
      </c>
      <c r="B8" s="6" t="n">
        <v>0</v>
      </c>
      <c r="C8" s="6" t="n">
        <v>90199</v>
      </c>
    </row>
    <row r="9" spans="1:3">
      <c r="A9" s="4" t="s">
        <v>566</v>
      </c>
      <c r="B9" s="6" t="n">
        <v>0</v>
      </c>
      <c r="C9" s="6" t="n">
        <v>-77899</v>
      </c>
    </row>
    <row r="10" spans="1:3">
      <c r="A10" s="4" t="s">
        <v>567</v>
      </c>
      <c r="B10" s="6" t="n">
        <v>0</v>
      </c>
      <c r="C10" s="6" t="n">
        <v>12300</v>
      </c>
    </row>
    <row r="11" spans="1:3">
      <c r="A11" s="4" t="s">
        <v>568</v>
      </c>
      <c r="B11" s="7" t="n">
        <v>0</v>
      </c>
      <c r="C11"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569</v>
      </c>
      <c r="B1" s="2" t="s">
        <v>1</v>
      </c>
    </row>
    <row r="2" spans="1:3">
      <c r="B2" s="2" t="s">
        <v>2</v>
      </c>
      <c r="C2" s="2" t="s">
        <v>30</v>
      </c>
    </row>
    <row r="3" spans="1:3">
      <c r="A3" s="3" t="s">
        <v>187</v>
      </c>
    </row>
    <row r="4" spans="1:3">
      <c r="A4" s="4" t="s">
        <v>570</v>
      </c>
      <c r="B4" s="7" t="n">
        <v>0</v>
      </c>
      <c r="C4" s="7" t="n">
        <v>-162426</v>
      </c>
    </row>
    <row r="5" spans="1:3">
      <c r="A5" s="4" t="s">
        <v>564</v>
      </c>
      <c r="B5" s="6" t="n">
        <v>459711</v>
      </c>
      <c r="C5" s="6" t="n">
        <v>450630</v>
      </c>
    </row>
    <row r="6" spans="1:3">
      <c r="A6" s="4" t="s">
        <v>571</v>
      </c>
      <c r="B6" s="7" t="n">
        <v>0</v>
      </c>
      <c r="C6" s="6" t="n">
        <v>77899</v>
      </c>
    </row>
    <row r="7" spans="1:3">
      <c r="A7" s="4" t="s">
        <v>572</v>
      </c>
      <c r="C7" s="7" t="n">
        <v>8452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573</v>
      </c>
      <c r="B1" s="2" t="s">
        <v>1</v>
      </c>
    </row>
    <row r="2" spans="1:3">
      <c r="B2" s="2" t="s">
        <v>2</v>
      </c>
      <c r="C2" s="2" t="s">
        <v>30</v>
      </c>
    </row>
    <row r="3" spans="1:3">
      <c r="A3" s="3" t="s">
        <v>574</v>
      </c>
    </row>
    <row r="4" spans="1:3">
      <c r="A4" s="4" t="s">
        <v>575</v>
      </c>
      <c r="B4" s="7" t="n">
        <v>11243227</v>
      </c>
      <c r="C4" s="7" t="n">
        <v>10950137</v>
      </c>
    </row>
    <row r="5" spans="1:3">
      <c r="A5" s="4" t="s">
        <v>576</v>
      </c>
    </row>
    <row r="6" spans="1:3">
      <c r="A6" s="3" t="s">
        <v>574</v>
      </c>
    </row>
    <row r="7" spans="1:3">
      <c r="A7" s="4" t="s">
        <v>577</v>
      </c>
      <c r="B7" s="6" t="n">
        <v>1698475</v>
      </c>
      <c r="C7" s="6" t="n">
        <v>1742495</v>
      </c>
    </row>
    <row r="8" spans="1:3">
      <c r="A8" s="4" t="s">
        <v>578</v>
      </c>
      <c r="B8" s="6" t="n">
        <v>6913</v>
      </c>
      <c r="C8" s="6" t="n">
        <v>7178</v>
      </c>
    </row>
    <row r="9" spans="1:3">
      <c r="A9" s="4" t="s">
        <v>579</v>
      </c>
      <c r="B9" s="6" t="n">
        <v>336662</v>
      </c>
      <c r="C9" s="6" t="n">
        <v>366223</v>
      </c>
    </row>
    <row r="10" spans="1:3">
      <c r="A10" s="4" t="s">
        <v>580</v>
      </c>
      <c r="B10" s="6" t="n">
        <v>2331</v>
      </c>
      <c r="C10" s="6" t="n">
        <v>53320</v>
      </c>
    </row>
    <row r="11" spans="1:3">
      <c r="A11" s="4" t="s">
        <v>575</v>
      </c>
      <c r="B11" s="6" t="n">
        <v>212988</v>
      </c>
      <c r="C11" s="6" t="n">
        <v>230257</v>
      </c>
    </row>
    <row r="12" spans="1:3">
      <c r="A12" s="4" t="s">
        <v>581</v>
      </c>
    </row>
    <row r="13" spans="1:3">
      <c r="A13" s="3" t="s">
        <v>574</v>
      </c>
    </row>
    <row r="14" spans="1:3">
      <c r="A14" s="4" t="s">
        <v>577</v>
      </c>
      <c r="B14" s="6" t="n">
        <v>929970</v>
      </c>
      <c r="C14" s="6" t="n">
        <v>1791906</v>
      </c>
    </row>
    <row r="15" spans="1:3">
      <c r="A15" s="4" t="s">
        <v>578</v>
      </c>
      <c r="B15" s="6" t="n">
        <v>41617</v>
      </c>
      <c r="C15" s="6" t="n">
        <v>73071</v>
      </c>
    </row>
    <row r="16" spans="1:3">
      <c r="A16" s="4" t="s">
        <v>579</v>
      </c>
      <c r="B16" s="6" t="n">
        <v>344073</v>
      </c>
      <c r="C16" s="6" t="n">
        <v>736405</v>
      </c>
    </row>
    <row r="17" spans="1:3">
      <c r="A17" s="4" t="s">
        <v>580</v>
      </c>
      <c r="B17" s="6" t="n">
        <v>4578</v>
      </c>
      <c r="C17" s="6" t="n">
        <v>19042</v>
      </c>
    </row>
    <row r="18" spans="1:3">
      <c r="A18" s="4" t="s">
        <v>575</v>
      </c>
      <c r="B18" s="6" t="n">
        <v>934781</v>
      </c>
      <c r="C18" s="6" t="n">
        <v>1035226</v>
      </c>
    </row>
    <row r="19" spans="1:3">
      <c r="A19" s="4" t="s">
        <v>582</v>
      </c>
    </row>
    <row r="20" spans="1:3">
      <c r="A20" s="3" t="s">
        <v>574</v>
      </c>
    </row>
    <row r="21" spans="1:3">
      <c r="A21" s="4" t="s">
        <v>577</v>
      </c>
      <c r="B21" s="6" t="n">
        <v>3135094</v>
      </c>
      <c r="C21" s="6" t="n">
        <v>3267254</v>
      </c>
    </row>
    <row r="22" spans="1:3">
      <c r="A22" s="4" t="s">
        <v>578</v>
      </c>
      <c r="B22" s="6" t="n">
        <v>15818</v>
      </c>
      <c r="C22" s="6" t="n">
        <v>19162</v>
      </c>
    </row>
    <row r="23" spans="1:3">
      <c r="A23" s="4" t="s">
        <v>579</v>
      </c>
      <c r="B23" s="6" t="n">
        <v>483169</v>
      </c>
      <c r="C23" s="6" t="n">
        <v>636322</v>
      </c>
    </row>
    <row r="24" spans="1:3">
      <c r="A24" s="4" t="s">
        <v>580</v>
      </c>
      <c r="B24" s="6" t="n">
        <v>26817</v>
      </c>
      <c r="C24" s="6" t="n">
        <v>528</v>
      </c>
    </row>
    <row r="25" spans="1:3">
      <c r="A25" s="4" t="s">
        <v>575</v>
      </c>
      <c r="B25" s="6" t="n">
        <v>626615</v>
      </c>
      <c r="C25" s="6" t="n">
        <v>564034</v>
      </c>
    </row>
    <row r="26" spans="1:3">
      <c r="A26" s="4" t="s">
        <v>583</v>
      </c>
    </row>
    <row r="27" spans="1:3">
      <c r="A27" s="3" t="s">
        <v>574</v>
      </c>
    </row>
    <row r="28" spans="1:3">
      <c r="A28" s="4" t="s">
        <v>577</v>
      </c>
      <c r="B28" s="6" t="n">
        <v>1181957</v>
      </c>
      <c r="C28" s="6" t="n">
        <v>621431</v>
      </c>
    </row>
    <row r="29" spans="1:3">
      <c r="A29" s="4" t="s">
        <v>578</v>
      </c>
      <c r="B29" s="6" t="n">
        <v>25588</v>
      </c>
      <c r="C29" s="6" t="n">
        <v>29436</v>
      </c>
    </row>
    <row r="30" spans="1:3">
      <c r="A30" s="4" t="s">
        <v>579</v>
      </c>
      <c r="B30" s="6" t="n">
        <v>568192</v>
      </c>
      <c r="C30" s="6" t="n">
        <v>201169</v>
      </c>
    </row>
    <row r="31" spans="1:3">
      <c r="A31" s="4" t="s">
        <v>580</v>
      </c>
      <c r="B31" s="6" t="n">
        <v>24642</v>
      </c>
      <c r="C31" s="6" t="n">
        <v>2632</v>
      </c>
    </row>
    <row r="32" spans="1:3">
      <c r="A32" s="4" t="s">
        <v>575</v>
      </c>
      <c r="B32" s="6" t="n">
        <v>502445</v>
      </c>
      <c r="C32" s="6" t="n">
        <v>381898</v>
      </c>
    </row>
    <row r="33" spans="1:3">
      <c r="A33" s="4" t="s">
        <v>584</v>
      </c>
    </row>
    <row r="34" spans="1:3">
      <c r="A34" s="3" t="s">
        <v>574</v>
      </c>
    </row>
    <row r="35" spans="1:3">
      <c r="A35" s="4" t="s">
        <v>577</v>
      </c>
      <c r="B35" s="6" t="n">
        <v>0</v>
      </c>
      <c r="C35" s="6" t="n">
        <v>0</v>
      </c>
    </row>
    <row r="36" spans="1:3">
      <c r="A36" s="4" t="s">
        <v>578</v>
      </c>
      <c r="B36" s="6" t="n">
        <v>110692</v>
      </c>
      <c r="C36" s="6" t="n">
        <v>109253</v>
      </c>
    </row>
    <row r="37" spans="1:3">
      <c r="A37" s="4" t="s">
        <v>579</v>
      </c>
      <c r="B37" s="6" t="n">
        <v>-356492</v>
      </c>
      <c r="C37" s="6" t="n">
        <v>-418887</v>
      </c>
    </row>
    <row r="38" spans="1:3">
      <c r="A38" s="4" t="s">
        <v>580</v>
      </c>
      <c r="B38" s="6" t="n">
        <v>20403</v>
      </c>
      <c r="C38" s="6" t="n">
        <v>39866</v>
      </c>
    </row>
    <row r="39" spans="1:3">
      <c r="A39" s="4" t="s">
        <v>575</v>
      </c>
      <c r="B39" s="6" t="n">
        <v>5904150</v>
      </c>
      <c r="C39" s="6" t="n">
        <v>5996258</v>
      </c>
    </row>
    <row r="40" spans="1:3">
      <c r="A40" s="4" t="s">
        <v>585</v>
      </c>
    </row>
    <row r="41" spans="1:3">
      <c r="A41" s="3" t="s">
        <v>574</v>
      </c>
    </row>
    <row r="42" spans="1:3">
      <c r="A42" s="4" t="s">
        <v>577</v>
      </c>
      <c r="B42" s="6" t="n">
        <v>116700</v>
      </c>
      <c r="C42" s="6" t="n">
        <v>113775</v>
      </c>
    </row>
    <row r="43" spans="1:3">
      <c r="A43" s="4" t="s">
        <v>578</v>
      </c>
      <c r="B43" s="6" t="n">
        <v>4442</v>
      </c>
      <c r="C43" s="6" t="n">
        <v>6780</v>
      </c>
    </row>
    <row r="44" spans="1:3">
      <c r="A44" s="4" t="s">
        <v>579</v>
      </c>
      <c r="B44" s="6" t="n">
        <v>-26773</v>
      </c>
      <c r="C44" s="6" t="n">
        <v>-24653</v>
      </c>
    </row>
    <row r="45" spans="1:3">
      <c r="A45" s="4" t="s">
        <v>580</v>
      </c>
      <c r="B45" s="6" t="n">
        <v>0</v>
      </c>
      <c r="C45" s="6" t="n">
        <v>0</v>
      </c>
    </row>
    <row r="46" spans="1:3">
      <c r="A46" s="4" t="s">
        <v>575</v>
      </c>
      <c r="B46" s="6" t="n">
        <v>1642</v>
      </c>
      <c r="C46" s="6" t="n">
        <v>8434</v>
      </c>
    </row>
    <row r="47" spans="1:3">
      <c r="A47" s="4" t="s">
        <v>586</v>
      </c>
    </row>
    <row r="48" spans="1:3">
      <c r="A48" s="3" t="s">
        <v>574</v>
      </c>
    </row>
    <row r="49" spans="1:3">
      <c r="A49" s="4" t="s">
        <v>577</v>
      </c>
      <c r="B49" s="6" t="n">
        <v>7062196</v>
      </c>
      <c r="C49" s="6" t="n">
        <v>7536860</v>
      </c>
    </row>
    <row r="50" spans="1:3">
      <c r="A50" s="4" t="s">
        <v>578</v>
      </c>
      <c r="B50" s="6" t="n">
        <v>205070</v>
      </c>
      <c r="C50" s="6" t="n">
        <v>244880</v>
      </c>
    </row>
    <row r="51" spans="1:3">
      <c r="A51" s="4" t="s">
        <v>579</v>
      </c>
      <c r="B51" s="6" t="n">
        <v>1348831</v>
      </c>
      <c r="C51" s="6" t="n">
        <v>1496579</v>
      </c>
    </row>
    <row r="52" spans="1:3">
      <c r="A52" s="4" t="s">
        <v>580</v>
      </c>
      <c r="B52" s="6" t="n">
        <v>78771</v>
      </c>
      <c r="C52" s="6" t="n">
        <v>115388</v>
      </c>
    </row>
    <row r="53" spans="1:3">
      <c r="A53" s="4" t="s">
        <v>575</v>
      </c>
      <c r="B53" s="6" t="n">
        <v>8182621</v>
      </c>
      <c r="C53" s="6" t="n">
        <v>8216107</v>
      </c>
    </row>
    <row r="54" spans="1:3">
      <c r="A54" s="4" t="s">
        <v>587</v>
      </c>
    </row>
    <row r="55" spans="1:3">
      <c r="A55" s="3" t="s">
        <v>574</v>
      </c>
    </row>
    <row r="56" spans="1:3">
      <c r="A56" s="4" t="s">
        <v>577</v>
      </c>
      <c r="B56" s="6" t="n">
        <v>0</v>
      </c>
      <c r="C56" s="6" t="n">
        <v>0</v>
      </c>
    </row>
    <row r="57" spans="1:3">
      <c r="A57" s="4" t="s">
        <v>578</v>
      </c>
      <c r="B57" s="6" t="n">
        <v>6104</v>
      </c>
      <c r="C57" s="6" t="n">
        <v>96538</v>
      </c>
    </row>
    <row r="58" spans="1:3">
      <c r="A58" s="4" t="s">
        <v>579</v>
      </c>
      <c r="B58" s="6" t="n">
        <v>-3167056</v>
      </c>
      <c r="C58" s="6" t="n">
        <v>-3041655</v>
      </c>
    </row>
    <row r="59" spans="1:3">
      <c r="A59" s="4" t="s">
        <v>580</v>
      </c>
      <c r="B59" s="6" t="n">
        <v>14056</v>
      </c>
      <c r="C59" s="6" t="n">
        <v>0</v>
      </c>
    </row>
    <row r="60" spans="1:3">
      <c r="A60" s="4" t="s">
        <v>575</v>
      </c>
      <c r="B60" s="6" t="n">
        <v>3060606</v>
      </c>
      <c r="C60" s="6" t="n">
        <v>2734030</v>
      </c>
    </row>
    <row r="61" spans="1:3">
      <c r="A61" s="4" t="s">
        <v>588</v>
      </c>
    </row>
    <row r="62" spans="1:3">
      <c r="A62" s="3" t="s">
        <v>574</v>
      </c>
    </row>
    <row r="63" spans="1:3">
      <c r="A63" s="4" t="s">
        <v>577</v>
      </c>
      <c r="B63" s="6" t="n">
        <v>7062196</v>
      </c>
      <c r="C63" s="6" t="n">
        <v>7536860</v>
      </c>
    </row>
    <row r="64" spans="1:3">
      <c r="A64" s="4" t="s">
        <v>578</v>
      </c>
      <c r="B64" s="6" t="n">
        <v>211174</v>
      </c>
      <c r="C64" s="6" t="n">
        <v>341418</v>
      </c>
    </row>
    <row r="65" spans="1:3">
      <c r="A65" s="4" t="s">
        <v>579</v>
      </c>
      <c r="B65" s="6" t="n">
        <v>-1818225</v>
      </c>
      <c r="C65" s="6" t="n">
        <v>-1545077</v>
      </c>
    </row>
    <row r="66" spans="1:3">
      <c r="A66" s="4" t="s">
        <v>580</v>
      </c>
      <c r="B66" s="6" t="n">
        <v>92827</v>
      </c>
      <c r="C66" s="6" t="n">
        <v>115388</v>
      </c>
    </row>
    <row r="67" spans="1:3">
      <c r="A67" s="4" t="s">
        <v>575</v>
      </c>
      <c r="B67" s="7" t="n">
        <v>11243227</v>
      </c>
      <c r="C67" s="7" t="n">
        <v>109501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0"/>
  </cols>
  <sheetData>
    <row r="1" spans="1:2">
      <c r="A1" s="1" t="s">
        <v>589</v>
      </c>
      <c r="B1" s="2" t="s">
        <v>1</v>
      </c>
    </row>
    <row r="2" spans="1:2">
      <c r="B2" s="2" t="s">
        <v>590</v>
      </c>
    </row>
    <row r="3" spans="1:2">
      <c r="A3" s="3" t="s">
        <v>193</v>
      </c>
    </row>
    <row r="4" spans="1:2">
      <c r="A4" s="4" t="s">
        <v>591</v>
      </c>
      <c r="B4" s="6" t="n">
        <v>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37"/>
  </cols>
  <sheetData>
    <row r="1" spans="1:2">
      <c r="A1" s="1" t="s">
        <v>592</v>
      </c>
      <c r="B1" s="2" t="s">
        <v>487</v>
      </c>
    </row>
    <row r="2" spans="1:2">
      <c r="B2" s="2" t="s">
        <v>593</v>
      </c>
    </row>
    <row r="3" spans="1:2">
      <c r="A3" s="3" t="s">
        <v>594</v>
      </c>
    </row>
    <row r="4" spans="1:2">
      <c r="A4" s="4" t="s">
        <v>595</v>
      </c>
      <c r="B4" s="6" t="n">
        <v>280000</v>
      </c>
    </row>
    <row r="5" spans="1:2">
      <c r="A5" s="4" t="s">
        <v>596</v>
      </c>
      <c r="B5" s="7" t="n">
        <v>28000</v>
      </c>
    </row>
    <row r="6" spans="1:2">
      <c r="A6" s="4" t="s">
        <v>597</v>
      </c>
      <c r="B6" s="8" t="n">
        <v>0.1</v>
      </c>
    </row>
    <row r="7" spans="1:2">
      <c r="A7" s="4" t="s">
        <v>598</v>
      </c>
      <c r="B7" s="7" t="n">
        <v>25200</v>
      </c>
    </row>
    <row r="8" spans="1:2">
      <c r="A8" s="4" t="s">
        <v>500</v>
      </c>
      <c r="B8" s="6" t="n">
        <v>112140</v>
      </c>
    </row>
    <row r="9" spans="1:2">
      <c r="A9" s="4" t="s">
        <v>599</v>
      </c>
      <c r="B9" s="6" t="n">
        <v>1678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 of Stock</vt:lpstr>
      <vt:lpstr>Consolidated Statements of Cash</vt:lpstr>
      <vt:lpstr>Description of Business and Sig</vt:lpstr>
      <vt:lpstr>Business Condition and Liquidit</vt:lpstr>
      <vt:lpstr>Purchased Asset and Investments</vt:lpstr>
      <vt:lpstr>Inventories</vt:lpstr>
      <vt:lpstr>Property, Plant and Equipment</vt:lpstr>
      <vt:lpstr>Patents and Other Intangible As</vt:lpstr>
      <vt:lpstr>Convertible Debentures and Note</vt:lpstr>
      <vt:lpstr>Lease Obligations</vt:lpstr>
      <vt:lpstr>Shareholders' Equity, Mandatori</vt:lpstr>
      <vt:lpstr>Income Taxes</vt:lpstr>
      <vt:lpstr>Commitments and Contingencies</vt:lpstr>
      <vt:lpstr>Asset Retirement Obligations</vt:lpstr>
      <vt:lpstr>Fair Value Measurements</vt:lpstr>
      <vt:lpstr>Segment Information</vt:lpstr>
      <vt:lpstr>Subsequent Events</vt:lpstr>
      <vt:lpstr>Accounting Policies (Policies)</vt:lpstr>
      <vt:lpstr>Description of Business and S23</vt:lpstr>
      <vt:lpstr>Purchased Asset and Investmen24</vt:lpstr>
      <vt:lpstr>Inventories (Tables)</vt:lpstr>
      <vt:lpstr>Property, Plant and Equipment (</vt:lpstr>
      <vt:lpstr>Patents and Other Intangible 27</vt:lpstr>
      <vt:lpstr>Convertible Debentures and No28</vt:lpstr>
      <vt:lpstr>Lease Obligations (Tables)</vt:lpstr>
      <vt:lpstr>Shareholders' Equity, Mandato30</vt:lpstr>
      <vt:lpstr>Income Taxes (Tables)</vt:lpstr>
      <vt:lpstr>Asset Retirement Obligations (T</vt:lpstr>
      <vt:lpstr>Segment Information (Tables)</vt:lpstr>
      <vt:lpstr>Description of Business and S34</vt:lpstr>
      <vt:lpstr>Description of Business and S35</vt:lpstr>
      <vt:lpstr>Business Condition and Liquid36</vt:lpstr>
      <vt:lpstr>Purchased Asset and Investmen37</vt:lpstr>
      <vt:lpstr>Purchased Asset and Investmen38</vt:lpstr>
      <vt:lpstr>Inventories (Details)</vt:lpstr>
      <vt:lpstr>Inventories (Details Narrative)</vt:lpstr>
      <vt:lpstr>Property, Plant and Equipment -</vt:lpstr>
      <vt:lpstr>Property, Plant and Equipment42</vt:lpstr>
      <vt:lpstr>Patents and Other Intangible 43</vt:lpstr>
      <vt:lpstr>Patents and Other Intangible 44</vt:lpstr>
      <vt:lpstr>Patents and Other Intangible 45</vt:lpstr>
      <vt:lpstr>Convertible Debentures and No46</vt:lpstr>
      <vt:lpstr>Convertible Debentures and No47</vt:lpstr>
      <vt:lpstr>Convertible Debentures and No48</vt:lpstr>
      <vt:lpstr>Lease Obligations - Schedule of</vt:lpstr>
      <vt:lpstr>Lease Obligations (Details Narr</vt:lpstr>
      <vt:lpstr>Shareholders' Equity - Schedule</vt:lpstr>
      <vt:lpstr>Shareholders' Equity - Schedu52</vt:lpstr>
      <vt:lpstr>Shareholders' Equity - Warrants</vt:lpstr>
      <vt:lpstr>Shareholders' Equity - Mandator</vt:lpstr>
      <vt:lpstr>Shareholders' Equity - Employee</vt:lpstr>
      <vt:lpstr>Shareholders' Equity - Equity I</vt:lpstr>
      <vt:lpstr>Income Taxes - Schedule of Effe</vt:lpstr>
      <vt:lpstr>Income Taxes - Schedule of Defe</vt:lpstr>
      <vt:lpstr>Income Taxes (Details Narrative</vt:lpstr>
      <vt:lpstr>Commitments and Contingencies (</vt:lpstr>
      <vt:lpstr>Asset Retirement Obligations (D</vt:lpstr>
      <vt:lpstr>Asset Retirement Obligations 62</vt:lpstr>
      <vt:lpstr>Segment Information (Details)</vt:lpstr>
      <vt:lpstr>Segment Information (Details Na</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4:52:46Z</dcterms:created>
  <dcterms:modified xmlns:dcterms="http://purl.org/dc/terms/" xmlns:xsi="http://www.w3.org/2001/XMLSchema-instance" xsi:type="dcterms:W3CDTF">2016-03-24T14:52:46Z</dcterms:modified>
  <dc:title xmlns:dc="http://purl.org/dc/elements/1.1/">Untitled</dc:title>
  <dc:description xmlns:dc="http://purl.org/dc/elements/1.1/"/>
  <dc:subject xmlns:dc="http://purl.org/dc/elements/1.1/"/>
  <cp:keywords/>
  <cp:category/>
</cp:coreProperties>
</file>